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and Co" sheetId="4" state="visible" r:id="rId4"/>
    <sheet xmlns:r="http://schemas.openxmlformats.org/officeDocument/2006/relationships" name="Statements of Stockholders' Equ" sheetId="5" state="visible" r:id="rId5"/>
    <sheet xmlns:r="http://schemas.openxmlformats.org/officeDocument/2006/relationships" name="Statements of Cash Flows (Unaud" sheetId="6" state="visible" r:id="rId6"/>
    <sheet xmlns:r="http://schemas.openxmlformats.org/officeDocument/2006/relationships" name="1. Basis of Presentation and Na" sheetId="7" state="visible" r:id="rId7"/>
    <sheet xmlns:r="http://schemas.openxmlformats.org/officeDocument/2006/relationships" name="2. New Accounting Pronouncement" sheetId="8" state="visible" r:id="rId8"/>
    <sheet xmlns:r="http://schemas.openxmlformats.org/officeDocument/2006/relationships" name="3. Asset Purchase Agreement" sheetId="9" state="visible" r:id="rId9"/>
    <sheet xmlns:r="http://schemas.openxmlformats.org/officeDocument/2006/relationships" name="4. Fair Value" sheetId="10" state="visible" r:id="rId10"/>
    <sheet xmlns:r="http://schemas.openxmlformats.org/officeDocument/2006/relationships" name="5. Debt" sheetId="11" state="visible" r:id="rId11"/>
    <sheet xmlns:r="http://schemas.openxmlformats.org/officeDocument/2006/relationships" name="6. Stock-Based Compensation" sheetId="12" state="visible" r:id="rId12"/>
    <sheet xmlns:r="http://schemas.openxmlformats.org/officeDocument/2006/relationships" name="7. Net Loss Per Share" sheetId="13" state="visible" r:id="rId13"/>
    <sheet xmlns:r="http://schemas.openxmlformats.org/officeDocument/2006/relationships" name="8. Common Stock Issuances" sheetId="14" state="visible" r:id="rId14"/>
    <sheet xmlns:r="http://schemas.openxmlformats.org/officeDocument/2006/relationships" name="9. Related Party Transactions" sheetId="15" state="visible" r:id="rId15"/>
    <sheet xmlns:r="http://schemas.openxmlformats.org/officeDocument/2006/relationships" name="10. Going Concern" sheetId="16" state="visible" r:id="rId16"/>
    <sheet xmlns:r="http://schemas.openxmlformats.org/officeDocument/2006/relationships" name="11. Subsequent Events" sheetId="17" state="visible" r:id="rId17"/>
    <sheet xmlns:r="http://schemas.openxmlformats.org/officeDocument/2006/relationships" name="1. Basis of Presentation and _2" sheetId="18" state="visible" r:id="rId18"/>
    <sheet xmlns:r="http://schemas.openxmlformats.org/officeDocument/2006/relationships" name="4. Fair Value (Tables)" sheetId="19" state="visible" r:id="rId19"/>
    <sheet xmlns:r="http://schemas.openxmlformats.org/officeDocument/2006/relationships" name="5. Debt (Tables)" sheetId="20" state="visible" r:id="rId20"/>
    <sheet xmlns:r="http://schemas.openxmlformats.org/officeDocument/2006/relationships" name="6. Stock-Based Compensation (Ta" sheetId="21" state="visible" r:id="rId21"/>
    <sheet xmlns:r="http://schemas.openxmlformats.org/officeDocument/2006/relationships" name="7. Net Loss Per Share (Tables)" sheetId="22" state="visible" r:id="rId22"/>
    <sheet xmlns:r="http://schemas.openxmlformats.org/officeDocument/2006/relationships" name="8. Common Stock Issuances (Tabl" sheetId="23" state="visible" r:id="rId23"/>
    <sheet xmlns:r="http://schemas.openxmlformats.org/officeDocument/2006/relationships" name="9. Related Party Transactions (" sheetId="24" state="visible" r:id="rId24"/>
    <sheet xmlns:r="http://schemas.openxmlformats.org/officeDocument/2006/relationships" name="3. Asset Purchase Agreement (De" sheetId="25" state="visible" r:id="rId25"/>
    <sheet xmlns:r="http://schemas.openxmlformats.org/officeDocument/2006/relationships" name="4. Fair Value (Details)" sheetId="26" state="visible" r:id="rId26"/>
    <sheet xmlns:r="http://schemas.openxmlformats.org/officeDocument/2006/relationships" name="5. Debt (Details)" sheetId="27" state="visible" r:id="rId27"/>
    <sheet xmlns:r="http://schemas.openxmlformats.org/officeDocument/2006/relationships" name="5. Debt (Details Narrative)" sheetId="28" state="visible" r:id="rId28"/>
    <sheet xmlns:r="http://schemas.openxmlformats.org/officeDocument/2006/relationships" name="6. Stock Based Compensation (De" sheetId="29" state="visible" r:id="rId29"/>
    <sheet xmlns:r="http://schemas.openxmlformats.org/officeDocument/2006/relationships" name="6. Stock Based Compensation (_2" sheetId="30" state="visible" r:id="rId30"/>
    <sheet xmlns:r="http://schemas.openxmlformats.org/officeDocument/2006/relationships" name="6. Stock-Based Compensation (De" sheetId="31" state="visible" r:id="rId31"/>
    <sheet xmlns:r="http://schemas.openxmlformats.org/officeDocument/2006/relationships" name="6. Stock Based Compensation (_3" sheetId="32" state="visible" r:id="rId32"/>
    <sheet xmlns:r="http://schemas.openxmlformats.org/officeDocument/2006/relationships" name="7. Net Loss Per Share (Details)" sheetId="33" state="visible" r:id="rId33"/>
    <sheet xmlns:r="http://schemas.openxmlformats.org/officeDocument/2006/relationships" name="8. Common Stock Issuances (Deta" sheetId="34" state="visible" r:id="rId34"/>
    <sheet xmlns:r="http://schemas.openxmlformats.org/officeDocument/2006/relationships" name="8. Common Stock Issuances (De_2" sheetId="35" state="visible" r:id="rId35"/>
    <sheet xmlns:r="http://schemas.openxmlformats.org/officeDocument/2006/relationships" name="8. Common Stock Issuances (De_3" sheetId="36" state="visible" r:id="rId36"/>
    <sheet xmlns:r="http://schemas.openxmlformats.org/officeDocument/2006/relationships" name="9. Related Party Transactions_2" sheetId="37" state="visible" r:id="rId37"/>
    <sheet xmlns:r="http://schemas.openxmlformats.org/officeDocument/2006/relationships" name="9. Related Party Transactions_3" sheetId="38" state="visible" r:id="rId38"/>
    <sheet xmlns:r="http://schemas.openxmlformats.org/officeDocument/2006/relationships" name="10. Going Concern (Details Narr" sheetId="39" state="visible" r:id="rId3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1" customWidth="1" min="1" max="1"/>
    <col width="34" customWidth="1" min="2" max="2"/>
    <col width="14" customWidth="1" min="3" max="3"/>
  </cols>
  <sheetData>
    <row r="1">
      <c r="A1" s="1" t="inlineStr">
        <is>
          <t>Document and Entity Information - shares</t>
        </is>
      </c>
      <c r="B1" s="2" t="inlineStr">
        <is>
          <t>6 Months Ended</t>
        </is>
      </c>
    </row>
    <row r="2">
      <c r="B2" s="2" t="inlineStr">
        <is>
          <t>Jan. 31, 2021</t>
        </is>
      </c>
      <c r="C2" s="2" t="inlineStr">
        <is>
          <t>Mar. 11, 2021</t>
        </is>
      </c>
    </row>
    <row r="3">
      <c r="A3" s="3" t="inlineStr">
        <is>
          <t>Cover [Abstract]</t>
        </is>
      </c>
    </row>
    <row r="4">
      <c r="A4" s="4" t="inlineStr">
        <is>
          <t>Entity Registrant Name</t>
        </is>
      </c>
      <c r="B4" s="4" t="inlineStr">
        <is>
          <t>Odyssey Group International, Inc.</t>
        </is>
      </c>
    </row>
    <row r="5">
      <c r="A5" s="4" t="inlineStr">
        <is>
          <t>Entity Central Index Key</t>
        </is>
      </c>
      <c r="B5" s="4" t="inlineStr">
        <is>
          <t>0001626644</t>
        </is>
      </c>
    </row>
    <row r="6">
      <c r="A6" s="4" t="inlineStr">
        <is>
          <t>Document Type</t>
        </is>
      </c>
      <c r="B6" s="4" t="inlineStr">
        <is>
          <t>10-Q</t>
        </is>
      </c>
    </row>
    <row r="7">
      <c r="A7" s="4" t="inlineStr">
        <is>
          <t>Document Period End Date</t>
        </is>
      </c>
      <c r="B7" s="4" t="inlineStr">
        <is>
          <t>Jan. 31,
		2021</t>
        </is>
      </c>
    </row>
    <row r="8">
      <c r="A8" s="4" t="inlineStr">
        <is>
          <t>Amendment Flag</t>
        </is>
      </c>
      <c r="B8" s="4" t="inlineStr">
        <is>
          <t>false</t>
        </is>
      </c>
    </row>
    <row r="9">
      <c r="A9" s="4" t="inlineStr">
        <is>
          <t>Current Fiscal Year End Date</t>
        </is>
      </c>
      <c r="B9" s="4" t="inlineStr">
        <is>
          <t>--07-31</t>
        </is>
      </c>
    </row>
    <row r="10">
      <c r="A10" s="4" t="inlineStr">
        <is>
          <t>Is Entity's Reporting Status Current?</t>
        </is>
      </c>
      <c r="B10" s="4" t="inlineStr">
        <is>
          <t>Yes</t>
        </is>
      </c>
    </row>
    <row r="11">
      <c r="A11" s="4" t="inlineStr">
        <is>
          <t>Entity Filer Category</t>
        </is>
      </c>
      <c r="B11" s="4" t="inlineStr">
        <is>
          <t>Non-accelerated Filer</t>
        </is>
      </c>
    </row>
    <row r="12">
      <c r="A12" s="4" t="inlineStr">
        <is>
          <t>Entity Common Stock, Shares Outstanding</t>
        </is>
      </c>
      <c r="C12" s="5" t="n">
        <v>99821770</v>
      </c>
    </row>
    <row r="13">
      <c r="A13" s="4" t="inlineStr">
        <is>
          <t>Document Fiscal Period Focus</t>
        </is>
      </c>
      <c r="B13" s="4" t="inlineStr">
        <is>
          <t>Q2</t>
        </is>
      </c>
    </row>
    <row r="14">
      <c r="A14" s="4" t="inlineStr">
        <is>
          <t>Document Fiscal Year Focus</t>
        </is>
      </c>
      <c r="B14" s="4" t="inlineStr">
        <is>
          <t>2021</t>
        </is>
      </c>
    </row>
    <row r="15">
      <c r="A15" s="4" t="inlineStr">
        <is>
          <t>Entity Small Business</t>
        </is>
      </c>
      <c r="B15" s="4" t="inlineStr">
        <is>
          <t>true</t>
        </is>
      </c>
    </row>
    <row r="16">
      <c r="A16" s="4" t="inlineStr">
        <is>
          <t>Entity Emerging Growth</t>
        </is>
      </c>
      <c r="B16" s="4" t="inlineStr">
        <is>
          <t>false</t>
        </is>
      </c>
    </row>
    <row r="17">
      <c r="A17" s="4" t="inlineStr">
        <is>
          <t>Entity Shell Company</t>
        </is>
      </c>
      <c r="B17" s="4" t="inlineStr">
        <is>
          <t>false</t>
        </is>
      </c>
    </row>
    <row r="18">
      <c r="A18" s="4" t="inlineStr">
        <is>
          <t>Entity Interactive data current</t>
        </is>
      </c>
      <c r="B18" s="4" t="inlineStr">
        <is>
          <t>Yes</t>
        </is>
      </c>
    </row>
    <row r="19">
      <c r="A19" s="4" t="inlineStr">
        <is>
          <t>Entity File Number</t>
        </is>
      </c>
      <c r="B19" s="4" t="inlineStr">
        <is>
          <t>000-56196</t>
        </is>
      </c>
    </row>
    <row r="20">
      <c r="A20" s="4" t="inlineStr">
        <is>
          <t>Entity Incorporation State Country Code</t>
        </is>
      </c>
      <c r="B20" s="4" t="inlineStr">
        <is>
          <t>NV</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4. Fair Value</t>
        </is>
      </c>
      <c r="B1" s="2" t="inlineStr">
        <is>
          <t>6 Months Ended</t>
        </is>
      </c>
    </row>
    <row r="2">
      <c r="B2" s="2" t="inlineStr">
        <is>
          <t>Jan. 31, 2021</t>
        </is>
      </c>
    </row>
    <row r="3">
      <c r="A3" s="3" t="inlineStr">
        <is>
          <t>Accounting Changes and Error Corrections [Abstract]</t>
        </is>
      </c>
    </row>
    <row r="4">
      <c r="A4" s="4" t="inlineStr">
        <is>
          <t>Fair Value</t>
        </is>
      </c>
      <c r="B4" s="4" t="inlineStr">
        <is>
          <t>Note 4. Fair
Value The fair value of financial assets and liabilities
are determined utilizing a three-level framework as follows: Level 1 – Observable inputs,
such as unadjusted quoted prices in active markets, for substantially identical assets and liabilities. Level 2 –
Observable inputs other than quoted prices within Level 1 for similar assets and liabilities. These include quoted prices for similar
assets and liabilities in active markets, quoted prices for identical assets and liabilities in markets that are not active, or
other inputs that are observable or can be corroborated by observable market data. If the asset or liability has a specified or
contractual term, the input must be observable for substantially the full term of the asset or liability. Level 3 –
Unobservable inputs that are supported by little or no market activity, generally requiring a significant amount of judgment by
management. The methods described
above may produce a fair value calculation that may not be indicative of net realizable value or reflective of future fair values.
Further, although we believe our valuation methods are appropriate and consistent with other market participants, the use of different
methodologies or assumptions to determine the fair value of certain financial instruments could result in a different fair value
measurement at the reporting date. We did not have any
transfers of assets or liabilities measured at fair value on a recurring basis to or from Level 1, Level 2 or Level 3 during the
six months ended January 31, 2021 or the year ended July 31, 2020. The carrying values
of cash, prepaid expenses, accounts payable and accrued wages approximate their fair value due to their short maturities. No changes were made
to our valuation techniques during the quarter ended January 31, 2021. Contingent Liability At January 31, 2021
and July 31, 2020, we had contingent consideration related to the acquisition of intellectual property, know-how and patents for
an anti-choking, life-saving medical device in fiscal 2019. According to the agreement, we will make a one-time cash payment totaling
$250,000 upon FDA clearance of the device. The fair value of the contingent consideration is reviewed quarterly and determined
based on the current status of the project (Level 3). We determined the value was zero at both periods since it is not yet probable
that we will file for FDA clearance. Fixed-Rate Debt We have fixed-rate
debt that is reported on our Balance Sheets at carrying value less unamortized debt discount and closing costs. The fair value
of our fixed rate debt was calculated using a discounted cash flow methodology with estimated current interest rates based on similar
risk profile and duration (Level 2). The carrying value, excluding unamortized debt discount and debt issuance costs, and the fair
value of our fixed-rate long-term debt was as follows:
January 31, 2021 July 31, 2020
Carrying value $ 763,646 $ 445,000
Fair value $ 763,646 $ 445,000 Non-Financial Assets Non-financial assets, such as Property and
equipment and Intangible assets, are measured at fair value on a non-recurring basis when events or circumstances indicate that
an impairment may have occurred. If we determine these assets to be impaired, they are reported at fair value as calculated during
the period. No non-financial assets were recorded at fair value during the six months ended January 31, 2021 or the fiscal year
ended July 31,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5. Debt</t>
        </is>
      </c>
      <c r="B1" s="2" t="inlineStr">
        <is>
          <t>6 Months Ended</t>
        </is>
      </c>
    </row>
    <row r="2">
      <c r="B2" s="2" t="inlineStr">
        <is>
          <t>Jan. 31, 2021</t>
        </is>
      </c>
    </row>
    <row r="3">
      <c r="A3" s="3" t="inlineStr">
        <is>
          <t>Debt Disclosure [Abstract]</t>
        </is>
      </c>
    </row>
    <row r="4">
      <c r="A4" s="4" t="inlineStr">
        <is>
          <t>Debt</t>
        </is>
      </c>
      <c r="B4" s="4" t="inlineStr">
        <is>
          <t xml:space="preserve">Note 5. Debt LGH Investments, LLC On December 11, 2020, we entered into a Securities
Purchase Agreement (the “SPA”) with LGH Investments, LLC (“LGH”), pursuant to which we entered into a $165,000
face value convertible promissory note which bears interest at a one-time rate of 8.0% applied to the face value and is due September
11, 2021 (the “Note”). We received $142,500 net cash from the issuance of the Note and incurred a $15,000 original
issue discount and $7,500 closing costs, which are being amortized over the life of the Note. The Note is convertible at a price of $0.15
per share, subject to adjustment as provided in the Note. If an Event of Default occurs as defined in the Note, the conversion
price will be the lesser of (i) $0.15 per share; or (ii) 70% of the lowest traded price in the prior twenty trading days immediately
preceding the Notice of Conversion. The SPA included the issuance of (i) a five-year
share purchase warrant exercisable for 470,000 shares of our common stock at a price of $0.35 per share (the “Warrant”);
and (ii) 200,000 shares of our common stock (the “Inducement Shares”). The value of the 470,000 warrants was $82,720
and the value of the 200,000 shares of common stock was $40,000 for a total value of $112,720, which is being amortized over the
life of the Note as closing costs. Additionally, 100,000 shares valued at $44,000 were expensed as financing costs when incurred. The conversion feature met the criteria for
characterization as a beneficial conversion feature and, accordingly, we allocated $19,780 of the proceeds to the beneficial conversion
feature, which is also being amortized over the life of the Note. Labrys Fund, LP On August 14, 2020, we entered into a Securities
Purchase Agreement (the “Labrys SPA”) with Labrys Fund, LP (“Labrys”), pursuant to which Labrys purchased
a $350,000 (the “Principal Amount”) Self-Amortization Promissory Note (the “Note”) for $315,000 in cash
with an original issuance discount of approximately 10%. In consideration for entering into the Labrys SPA, we issued 420,000 shares
(the “Commitment Shares”) of our common stock with a value of $197,400. 350,000 of the Commitment Shares (the “Second
Commitment Shares”) will be returned to us if the Note is fully repaid and satisfied on or prior to August 14, 2021 (the
“Maturity Date”). The Note bears interest at 12% per year. Upon the occurrence of any “Event of
Default,” the Note is convertible into shares of our common stock at a price per share equal to the closing bid price of
the common stock on the trading day immediately preceding the date of conversion (the “Conversion Price”); provided,
however The Note requires that we reserve from our
authorized and unissued common stock a number of shares equal to the greater of: (a) 1,140,000 shares or (b) the sum of (i) the
number of shares of common stock issuable upon conversion of or otherwise pursuant to the Note and such additional shares of common
stock, if any, as are issuable on account of interest on the Note pursuant to the Labrys SPA issuable upon the full conversion
of the Note (assuming no payment of the principal amount or interest) as of any issue date multiplied by The Labrys SPA and the Note contain covenants
and restrictions common with this type of debt transaction. Furthermore, we are subject to certain negative covenants under the
Labrys SPA and the Note, which we believe are customary for transactions of this type. At January 31, 2021, we were in compliance
with all covenants and restrictions. We paid Alliance Group Partners, LLP (“A.G.P.”)
as a placement agent a fee of $25,200 and other closing costs of $6,500 for total closing costs of $31,700 which are being amortized
over the one-year life of the Note. Conversion of Convertible Note Payable On August 14, 2020, we converted a Convertible
Promissory Note with a face value of $100,000 and accrued interest of $7,000 into 214,000 shares of our common stock as calculated
by the conversion price of the Convertible Promissory Note of $0.50 per share. Notes Payable The following notes payable were outstanding:
January 31, 2021 July 31, 2020
Convertible notes with maturities ranging from February 19, 2021 to May 8, 2021 with interest rates of 7% and convertible at $0.80 per share $ 345,000 $ 445,000
Note issued to Labrys due August 14, 2021 with an interest rate of 12.0% 253,646 –
Convertible note issued to LGH due September 11, 2021 with an interest rate of 8.0% and convertible at $0.15 per share 165,000 –
763,646 445,000
Unamortized debt discount and closing costs 402,317 233,770
$ 361,329 $ 211,23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6. Stock-Based Compensation</t>
        </is>
      </c>
      <c r="B1" s="2" t="inlineStr">
        <is>
          <t>6 Months Ended</t>
        </is>
      </c>
    </row>
    <row r="2">
      <c r="B2" s="2" t="inlineStr">
        <is>
          <t>Jan. 31, 2021</t>
        </is>
      </c>
    </row>
    <row r="3">
      <c r="A3" s="3" t="inlineStr">
        <is>
          <t>Share-based Payment Arrangement, Noncash Expense [Abstract]</t>
        </is>
      </c>
    </row>
    <row r="4">
      <c r="A4" s="4" t="inlineStr">
        <is>
          <t>Stock-Based Compensation</t>
        </is>
      </c>
      <c r="B4" s="4" t="inlineStr">
        <is>
          <t>Note 6. Stock-Based
Compensation Stock Options Stock option activity during the six months ended January 31,
2021 was as follows:
Number of Options Weighted Average Exercise Price
Options outstanding at July 31, 2020 15,650,000 $ 0.29
Options canceled (15,000,000 ) 0.25
Options outstanding at January 31, 2021 650,000 $ 1.31 Restricted Stock Units (“RSUs”) RSU activity during the six months ended
January 31, 2021 was as follows:
RSUs outstanding at July 31, 2020 1,750,000
RSUs issued 4,050,000
RSUs vested (1,461,783 )
RSUs outstanding at January 31, 2021 4,338,217 In January 2021, we issued RSUs covering
4,000,000 shares of our common stock to two officers which vest equally over 36 months. In addition, we issued RSUs covering 50,000
shares of our common stock to a consultant which vest equally over 24 months. Warrants Warrant activity during the six months
ended January 31, 2021 was as follows:
Number of Warrants Weighted Average Exercise Price
Warrants outstanding at July 31, 2020 44,500 $ 1.50
Warrants issued 1,020,000 0.43
Warrants exercised – –
Warrants canceled (10,000 ) 1.50
Warrants outstanding at January 31, 2021 1,054,500 $ 0.47 Unrecognized Compensation Costs At January 31, 2021, we had unrecognized
stock-based compensation of $982,335, which will be recognized over the weighted average remaining vesting period of 2.92 yea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7. Net Loss Per Share</t>
        </is>
      </c>
      <c r="B1" s="2" t="inlineStr">
        <is>
          <t>6 Months Ended</t>
        </is>
      </c>
    </row>
    <row r="2">
      <c r="B2" s="2" t="inlineStr">
        <is>
          <t>Jan. 31, 2021</t>
        </is>
      </c>
    </row>
    <row r="3">
      <c r="A3" s="3" t="inlineStr">
        <is>
          <t>Earnings Per Share [Abstract]</t>
        </is>
      </c>
    </row>
    <row r="4">
      <c r="A4" s="4" t="inlineStr">
        <is>
          <t>Net Loss Per Share</t>
        </is>
      </c>
      <c r="B4" s="4" t="inlineStr">
        <is>
          <t xml:space="preserve">Note 7. Net Loss Per
Share Basic and diluted net loss per share is computed
by dividing net loss by the weighted-average number of common shares outstanding for the period. Potentially dilutive common stock
and common stock equivalents, including stock options, RSUs and warrants are excluded as they would be antidilutive. The following anti-dilutive securities were
excluded from the calculations of diluted net loss per share:
Six Months Ended January 31,
2021 2020
Options to purchase common stock 400,000 275,000
Shares issuable upon conversion of convertible notes and related accrued interest 1,581,072 724,549
Warrants to purchase common stock 1,054,500 35,000
Restricted stock units 1,461,783 700,000
Total potentially dilutive securities 4,497,355 1,734,54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8. Common Stock Issuances</t>
        </is>
      </c>
      <c r="B1" s="2" t="inlineStr">
        <is>
          <t>6 Months Ended</t>
        </is>
      </c>
    </row>
    <row r="2">
      <c r="B2" s="2" t="inlineStr">
        <is>
          <t>Jan. 31, 2021</t>
        </is>
      </c>
    </row>
    <row r="3">
      <c r="A3" s="3" t="inlineStr">
        <is>
          <t>Equity [Abstract]</t>
        </is>
      </c>
    </row>
    <row r="4">
      <c r="A4" s="4" t="inlineStr">
        <is>
          <t>Common Stock Issuances</t>
        </is>
      </c>
      <c r="B4" s="4" t="inlineStr">
        <is>
          <t>Note 8. Common
Stock Issuances Conversion of Convertible Note Payable On August 14, 2020, we converted a Convertible
Promissory Note with a face value of $100,000 and accrued interest of $7,000 into 214,000 shares of our common stock as calculated
by the conversion price of the Convertible Promissory Note of $0.50 per share. Lincoln Park Capital Fund On August 14, 2020, we entered into a Purchase
Agreement (the “LPC Purchase Agreement”) with Lincoln Park Capital Fund, LLC (“LPC”). Pursuant to the LPC
Purchase Agreement, we have the right, in our sole discretion, to sell to LPC up to $10,250,000 in shares of our common stock,
from time to time over a 36-month period. In consideration for entering into the LPC Purchase Agreement, we issued 793,802 shares
of our common stock to LPC. Upon entering into the LPC Purchase Agreement,
we sold 602,422 shares of our common stock to LPC in an initial purchase for a total purchase price of $250,000. Thereafter, and
subject to the conditions of the LPC Purchase Agreement and RRA, on any business day and subject to certain customary conditions,
we may direct LPC to purchase to up to 200,000 shares of our common stock (such purchases, “Regular Purchases”). The
amount of a Regular Purchase may increase up to 100,000 shares of common stock under certain circumstances based on the market
price of the common stock. There are no limits on the price per share that LPC may pay to purchase common stock under the LPC Purchase
Agreement, provided that LPC’s committed obligation under any Regular Purchase shall not exceed $50,000 unless the median
aggregate dollar value of the volume of shares of common stock during the 20 consecutive trading day period ending on the date
of the applicable Regular Purchase equals or exceeds $100,000, in which case LPC’s committed obligation under such single
Regular Purchase shall not exceed $500,000. In addition, if we have directed LPC to purchase
the full amount of common stock available as a Regular Purchase on a given day, we may direct LPC to purchase additional amounts
as “accelerated purchases” and “additional accelerated purchases” as set forth in the LPC Purchase Agreement.
The purchase price of shares of our common stock will be based on the then prevailing market prices of such shares at the time
of sale. The LPC Purchase Agreement limits our sale of shares of common stock to LPC, and LPC’s purchase or acquisition of
common stock from us, to an amount of common stock that, when aggregated with all other shares of our common stock then beneficially
owned by LPC would result in LPC having beneficial ownership, at any single point in time, of more than 4.99% of the then total
outstanding shares of our common stock. The LPC Purchase Agreement contains customary
representations, warranties, covenants, closing conditions and indemnification and termination provisions. LPC has covenanted not
to cause or engage in any manner whatsoever, any direct or indirect short selling or hedging of our common stock. The LPC Purchase
Agreement does not limit our ability to raise capital from other sources in our sole discretion; provided, however, that we shall
not enter into any “Variable Rate Transaction” as defined in the LPC Purchase Agreement, including the issuance of
any floating conversion rate or variable priced equity-like securities, but excluding any “At-the-Market” offering
with a registered broker-dealer, until the later of (i) the 36-month anniversary of the date of the LPC Purchase Agreement, and
(ii) the 36-month anniversary of the Commencement Date (if the Commencement has occurred), in either case irrespective of any earlier
termination of the LPC Purchase Agreement. The LPC Purchase Agreement may be terminated by us at any time and at our discretion
without any cost to us. In connection with the LPC transaction, we
engaged A.G.P. as a placement agent to help raise capital. A.G.P. introduced us to LPC, for which we agreed to pay A.G.P. a fee
of 8% of the amount of the funds received from LPC, which totaled $20,000 in the quarter ended October 31, 2020. A.G.P. will also
receive a fee totaling 8% of any additional funds raised pursuant to the LPC Purchase Agreement. In addition, and in consideration for the service
provided in connection with Labrys and LPC, we granted warrants that were immediately exercisable for a total of 550,000 shares
of our common stock at $0.50 per share to A.G.P. and two partners of A.G.P. The warrants had a value of $220,000 and expire August
6, 2024. Of the $220,000, $91,667 was netted against the LPC equity transaction and $128,333 was recorded as debt closing costs
related to the Labrys transaction and is being amortized over the one-year life of the note. Shares purchased by LPC, including the initial
purchase, are summarized below:
Purchase Date Number of Shares Purchased Purchase Price per Share Total Purchase Price Remaining Purchase Availability
August 14, 2020 602,422 $ 0.4100 $ 250,000 $ 10,000,000
January 11, 2021 100,000 0.1710 17,100 9,982,900
January 15, 2021 100,000 0.1798 17,980 9,964,920
802,422 $ 285,080 The following table sets forth the remaining
amount of gross proceeds we would receive from additional sales of our stock under the LPC Purchase Agreement at varying purchase
prices as of January 31, 2021:
Assumed Average Number of (1) Percentage of (2) Proceeds from (1)
$0.10 18,468,942 18.2% $ 1,846,984
0.25 18,468,942 18.2 4,617,236
0.40 (3) 18,468,942 18.2 7,387,577
0.50 18,468,942 18.2 9,234,471
1.00 9,964,920 11.4 9,964,920
1.50 6,643,280 8.4 9,964,920
(1) Although the Purchase Agreement provides that we may sell up to an additional $9,964,920 of our common stock to LPC, depending on the assumed average price per share, we may or may not be able to ultimately sell to Lincoln Park a number of shares of our common stock with a total value of $9,964,920 as the maximum number of shares to be sold totals 20,065,166. Following purchases and issuances made to date, 18,468,942 shares remained as of January 31, 2021.
(2) The numerator is based on the maximum number of shares purchased at the corresponding assumed purchase price plus the 1,596,224 shares owned by LPC at January 31, 2021. The denominator is based on 91,610,202 shares outstanding as of January 31, 2021 plus the number of shares assumed purchased. The table does not give effect to the prohibition contained in the LPC Purchase Agreement that prevents us from selling to LPC the number of shares such that, after giving effect to such sale, LPC and its affiliates would beneficially own more than 4.99% of the then outstanding shares of our common stock.
(3) The closing price of our common stock on January 29,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9. Related Party Transactions</t>
        </is>
      </c>
      <c r="B1" s="2" t="inlineStr">
        <is>
          <t>6 Months Ended</t>
        </is>
      </c>
    </row>
    <row r="2">
      <c r="B2" s="2" t="inlineStr">
        <is>
          <t>Jan. 31, 2021</t>
        </is>
      </c>
    </row>
    <row r="3">
      <c r="A3" s="3" t="inlineStr">
        <is>
          <t>Income Tax Disclosure [Abstract]</t>
        </is>
      </c>
    </row>
    <row r="4">
      <c r="A4" s="4" t="inlineStr">
        <is>
          <t>Related Party Transactions</t>
        </is>
      </c>
      <c r="B4" s="4" t="inlineStr">
        <is>
          <t xml:space="preserve">Note 9. Related Party
Transactions Due to Officers and Executives The following amounts were due to our officers and were included
in Accounts payable on our Balance Sheets:
January 31, 2021 July 31, 2020
Joseph M. Redmond, CEO $ 3,698 $ 2,304
Christine Farrell, CFO 15,803 25,598
$ 19,501 $ 27,902 The amount of salary due to Mr. Redmond for
his services was included in Accrued wages on our Balance Sheets and was as follows:
Balance at July 31, 2020 $ 183,846
Salary accrued –
Salary paid –
Balance at January 31, 2021 $ 183,84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10. Going Concern</t>
        </is>
      </c>
      <c r="B1" s="2" t="inlineStr">
        <is>
          <t>6 Months Ended</t>
        </is>
      </c>
    </row>
    <row r="2">
      <c r="B2" s="2" t="inlineStr">
        <is>
          <t>Jan. 31, 2021</t>
        </is>
      </c>
    </row>
    <row r="3">
      <c r="A3" s="3" t="inlineStr">
        <is>
          <t>Risks and Uncertainties [Abstract]</t>
        </is>
      </c>
    </row>
    <row r="4">
      <c r="A4" s="4" t="inlineStr">
        <is>
          <t>Going Concern</t>
        </is>
      </c>
      <c r="B4" s="4" t="inlineStr">
        <is>
          <t>Note 10. Going
Concern We did not recognize any revenues for the year
ended July 31, 2020 or the six months ended January 31, 2021 and we had an accumulated deficit of $30,431,542 as of January 31,
2021. For the foreseeable future, we expect to experience continuing operating losses and negative cash flows from operations.
Cash available at January 31, 2021 of $63,072 may not provide enough working capital to meet our current operating expenses through
March 10, 2022. The operating deficit indicates substantial
doubt about our ability to continue as a going concern. Our continued existence depends on the success of our efforts to raise
additional capital necessary to meet our obligations as they come due and to obtain sufficient capital to execute our business
plan. We may obtain capital primarily through issuances of debt or equity or entering into collaborative arrangements with corporate
partners. There can be no assurance that we will be successful in completing additional financing or collaboration transactions
or, if financing is available, that it can be obtained on commercially reasonable terms. If we are not able to obtain the additional
financing on a timely basis, we may be required to further scale down or perhaps even cease operations. The issuance of additional equity securities
could result in a significant dilution in the equity interests of our current stockholders. Obtaining commercial loans, assuming
those loans would be available, would increase our liabilities and future cash commitments. Our financial statements do not include
adjustments that might result from the outcome of this uncertainty. Additionally, as the novel coronavirus (“COVID-19”)
pandemic continues to severely impact the U.S. and global economy, our business may be impacted in a variety of ways. Political,
legal or regulatory actions as a result of the COVID-19 pandemic in jurisdictions where we may plan to manufacture, source or distribute
products have created supply disruptions which could affect our plans, and may cause additional supply disruptions or shortages
in the future. We cannot currently predict the frequency, duration or scope of these governmental actions and supply disruptions.
For example, several countries, including India and China, have increased or instituted new restrictions on the export of medical
or pharmaceutical products that we distribute or use in our business, including key components or raw materials. Governmental authorities
in many countries, including the U.S., are enacting legislative or regulatory changes to address the impact of the pandemic, which
may restrict or require changes in our operations, increase our costs, or otherwise adversely affect our operations. If we are unable to raise additional capital
by December 10, 2021, we will adjust our current business plan. Due to the unknown and volatile nature of the stock price and trading
volume of our common stock, is it is difficult to predict the timing and amount of availability pursuant to our equity line of
credit with LPC (see Note 8 above). Given our recurring losses, negative cash flow, accumulated deficit, and the impact of COVID-19,
there is substantial doubt about our ability to continue as a going concer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11. Subsequent Events</t>
        </is>
      </c>
      <c r="B1" s="2" t="inlineStr">
        <is>
          <t>6 Months Ended</t>
        </is>
      </c>
    </row>
    <row r="2">
      <c r="B2" s="2" t="inlineStr">
        <is>
          <t>Jan. 31, 2021</t>
        </is>
      </c>
    </row>
    <row r="3">
      <c r="A3" s="3" t="inlineStr">
        <is>
          <t>Subsequent Events [Abstract]</t>
        </is>
      </c>
    </row>
    <row r="4">
      <c r="A4" s="4" t="inlineStr">
        <is>
          <t>Subsequent Events</t>
        </is>
      </c>
      <c r="B4" s="4" t="inlineStr">
        <is>
          <t xml:space="preserve">Note 11. Subsequent Events Stock Subscriptions In February 2021, we sold a total of 952,171 shares of our common
stock to 11 accredited investors for total proceeds of $689,500. In March 2021, we sold 525,000 Units at $1.00 per unit. Each
Unit consisted of one share of our common stock and a right to purchase one share of our common stock $2.00. This right expires
one year from the date of closing. LPC Share Purchases From February 1, 2021 through March 10,
2021, LPC purchased an additional 1,173,124 shares of our common stock for a total price of $1,018,448 and, as of March 10, 2021,
there was $8,946,472 remaining purchase availability. PPP Loan On February 11, 2021, we received notice that the SBA Paycheck Protection
Program loan was forgiven. Prevacus On March 1, 2021, our APA with Prevacus closed
and we issued 6,000,000 shares of our common stock with a value of $7,080,000. We withheld 1,000,000 shares of our common
stock in exchange for our payment of certain liabilities of Prevacus. The Milestone Consideration may be earned by
Prevacus as follows: (i) up to 2,000,000 shares of our Common Stock when the United States Patents are revived in our name by the
U.S. Patent and Trademark Office and any international patents that have lapsed also revived in our name by the respective country’s
patent offices. The value of shares issued shall not exceed $6,000,000 based on the price of our common stock on the date the payment
is due; (ii) 1,000,000 shares of our common stock upon successful first dosing in a Phase I Clinical Trial for the Asset; (iii)
up to 2,000,000 shares of our common stock upon the grant and issuance to us of a Patent for the drug-device combination for the
Asset and the Delivery Device from the U.S. Patent and Trademark Office, the value of which shall not exceed $10,000,000 based
on the price of our common stock on the date the payment is due; (iv) 1,000,000 shares of our common stock upon our receipt of
net proceeds of at least $1,000,000 in a Non-Dilutive Financing relating directly to the development of the Asset and the Delivery
Device. This milestone will expire one year after the Closing Date or, for any Non-Dilutive Financing submitted prior to the one
year anniversary of the Closing Date, the milestone will stay effective until the second year anniversary of the Closing Date;
(v) up to 2,000,000 shares of our common stock if we sell the Asset after a Phase Ib Clinical Trial for which we are the sponsor
is complete, but prior to completion of a Phase II Clinical Trial, to a Third Party resulting in net proceeds to us of at least
$50,000,000. The value of the 2,000,000 shares related to this milestone shall not exceed $50,000,000 dollars, shall not exceed
$25,000,000 based on the price of our common stock on the date the payment is due; (vi) 4,000,000 shares of our common stock upon
the successful completion of a Phase II Clinical Trial for the Asset that leads to (I) our sale of the Asset to a Third Party resulting
in net proceeds to us of at least $50,000,000; or (II) the administration of the first dose to a human being in a Phase III Clinical
Trial for the Asset for which Company; and (vii) 2,000,000 shares of our common stock after the first dosing in a human as part
of a Phase II Clinical Trial and the successful completion of a Phase 1B human clinical trial, as determined by us in our sole
discretion. LGH Investments, LLC On March 5, 2021, LGH notified us of their
intent to convert their $165,000 convertible promissory note plus $13,200 of interest. We negotiated with them to convert $89,100
of the total into 594,000 shares of our common stock and paid the remaining $89,100 in cash. Convertible Notes In February and March 2021, upon maturity,
we converted Convertible Promissory Notes with a face value of $130,000 and accrued interest of $9,100 into 140,397 shares of our
common stock as calculated by the conversion price of the Convertible Promissory Notes of $0.99 per share. In February 2021, we settled a Convertible
Promissory Note with a face value of $20,000 and accrued interest of $1,400 with cash totaling $21,4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80" customWidth="1" min="2" max="2"/>
  </cols>
  <sheetData>
    <row r="1">
      <c r="A1" s="1" t="inlineStr">
        <is>
          <t>1. Basis of Presentation and Nature of Operations (Policies)</t>
        </is>
      </c>
      <c r="B1" s="2" t="inlineStr">
        <is>
          <t>6 Months Ended</t>
        </is>
      </c>
    </row>
    <row r="2">
      <c r="B2" s="2" t="inlineStr">
        <is>
          <t>Jan. 31, 2021</t>
        </is>
      </c>
    </row>
    <row r="3">
      <c r="A3" s="3" t="inlineStr">
        <is>
          <t>Accounting Policies [Abstract]</t>
        </is>
      </c>
    </row>
    <row r="4">
      <c r="A4" s="4" t="inlineStr">
        <is>
          <t>Basis of Presentation</t>
        </is>
      </c>
      <c r="B4" s="4" t="inlineStr">
        <is>
          <t>Basis of Presentation The accompanying financial information of Odyssey
Group International, Inc. is unaudited and has been prepared in accordance with accounting principles generally accepted in the
United States of America (“GAAP”) and pursuant to the rules and regulations of the Securities and Exchange Commission
("SEC"). However, such information reflects all adjustments, consisting only of normal recurring adjustments, which are,
in the opinion of management, necessary for a fair presentation of the financial position, results of operations and cash flows
for the interim periods. The financial information as of July 31, 2020 is derived from our 2020 Annual Report on Form 10-K. The
financial statements included herein should be read in conjunction with the financial statements and the notes thereto included
in our 2020 Annual Report on Form 10-K filed with the SEC on November 16, 2020. The results of operations for the interim periods
presented are not necessarily indicative of the results to be expected for the full year.</t>
        </is>
      </c>
    </row>
    <row r="5">
      <c r="A5" s="4" t="inlineStr">
        <is>
          <t>Significant Accounting Policies</t>
        </is>
      </c>
      <c r="B5" s="4" t="inlineStr">
        <is>
          <t>Significant Accounting Policies Our significant accounting policies have not
changed during the six months ended January 31, 2021 from those disclosed in our Annual Report on Form 10-K for the year ended
July 31, 2020.</t>
        </is>
      </c>
    </row>
    <row r="6">
      <c r="A6" s="4" t="inlineStr">
        <is>
          <t>Research and Development Expense</t>
        </is>
      </c>
      <c r="B6" s="4" t="inlineStr">
        <is>
          <t>Research and Development Expense Research and development expense is expensed
as incurred as a component of General and administrative expense and totaled $42,619 for both the three and six months ended January
31, 2021 and $10,000 and $0 for the three and six months ended January 31, 2020, respectively.</t>
        </is>
      </c>
    </row>
    <row r="7">
      <c r="A7" s="4" t="inlineStr">
        <is>
          <t>Reclassifications</t>
        </is>
      </c>
      <c r="B7" s="4" t="inlineStr">
        <is>
          <t>Reclassifications Certain immaterial reclassifications were made
to the prior period financial statements to conform to the current period presentation. There was no effect on our Statements of
Operations and Comprehensive Loss or Statements of Cash Flows.</t>
        </is>
      </c>
    </row>
    <row r="8">
      <c r="A8" s="4" t="inlineStr">
        <is>
          <t>Nature of Operations</t>
        </is>
      </c>
      <c r="B8" s="4" t="inlineStr">
        <is>
          <t>Nature of Operations Our business model is to develop or acquire
medical related products, engage third parties to help develop and manufacture such products and then distribute the products through
various distribution channels, including third parties. We have product development projects in four different technologies; the
CardioMap® heart monitoring and screening device, the Save a Life choking rescue device and two unique neurosteroid drug compounds
intended to treat rare brain disorders and mild brain trauma (concussions). We intend to acquire other technologies and assets
and plan to be a trans-disciplinary product development company involved in the discovery, development and commercialization of
products and technologies that may be applied over various medical markets. We plan to license, improve and develop our
products and identify and select distribution channels. We intend to establish agreements with distributors to get products to
market quickly, as well as to undertake and engage in our own direct marketing efforts. We will determine the most effective method
of distribution for each unique product that we include in our portfolio. We will engage third-party research and development firms
who specialize in the creation of our products and we will apply for trademarks and patents as we develop proprietary products. We are not currently selling or marketing any
products, as our products are in various stages of development and Food and Drug Administration ("FDA") clearance or
approval to market our products will be required in order to sell in the United Stat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4. Fair Value (Tables)</t>
        </is>
      </c>
      <c r="B1" s="2" t="inlineStr">
        <is>
          <t>6 Months Ended</t>
        </is>
      </c>
    </row>
    <row r="2">
      <c r="B2" s="2" t="inlineStr">
        <is>
          <t>Jan. 31, 2021</t>
        </is>
      </c>
    </row>
    <row r="3">
      <c r="A3" s="3" t="inlineStr">
        <is>
          <t>Accounting Changes and Error Corrections [Abstract]</t>
        </is>
      </c>
    </row>
    <row r="4">
      <c r="A4" s="4" t="inlineStr">
        <is>
          <t>Schedule of Fixed-Rate Debt</t>
        </is>
      </c>
      <c r="B4" s="4" t="inlineStr">
        <is>
          <t xml:space="preserve">The carrying value,
excluding unamortized debt discount and debt issuance costs, and the fair value of our fixed-rate long-term debt was as follows:
January 31, 2021 July 31, 2020
Carrying value $ 763,646 $ 445,000
Fair value $ 763,646 $ 445,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Unaudited) - USD ($)</t>
        </is>
      </c>
      <c r="B1" s="2" t="inlineStr">
        <is>
          <t>Jan. 31, 2021</t>
        </is>
      </c>
      <c r="C1" s="2" t="inlineStr">
        <is>
          <t>Jul. 31, 2020</t>
        </is>
      </c>
    </row>
    <row r="2">
      <c r="A2" s="3" t="inlineStr">
        <is>
          <t>Current Assets:</t>
        </is>
      </c>
    </row>
    <row r="3">
      <c r="A3" s="4" t="inlineStr">
        <is>
          <t>Cash</t>
        </is>
      </c>
      <c r="B3" s="6" t="n">
        <v>63072</v>
      </c>
      <c r="C3" s="6" t="n">
        <v>62952</v>
      </c>
    </row>
    <row r="4">
      <c r="A4" s="4" t="inlineStr">
        <is>
          <t>Prepaid expenses</t>
        </is>
      </c>
      <c r="B4" s="5" t="n">
        <v>75000</v>
      </c>
      <c r="C4" s="5" t="n">
        <v>36667</v>
      </c>
    </row>
    <row r="5">
      <c r="A5" s="4" t="inlineStr">
        <is>
          <t>Total current assets</t>
        </is>
      </c>
      <c r="B5" s="5" t="n">
        <v>138072</v>
      </c>
      <c r="C5" s="5" t="n">
        <v>99619</v>
      </c>
    </row>
    <row r="6">
      <c r="A6" s="4" t="inlineStr">
        <is>
          <t>Property and equipment, net of accumulated depreciation of $2,621 and $2,345</t>
        </is>
      </c>
      <c r="B6" s="5" t="n">
        <v>689</v>
      </c>
      <c r="C6" s="5" t="n">
        <v>965</v>
      </c>
    </row>
    <row r="7">
      <c r="A7" s="4" t="inlineStr">
        <is>
          <t>Intangible assets, net of accumulated amortization of $50,000 and $45,000</t>
        </is>
      </c>
      <c r="B7" s="5" t="n">
        <v>0</v>
      </c>
      <c r="C7" s="5" t="n">
        <v>5000</v>
      </c>
    </row>
    <row r="8">
      <c r="A8" s="4" t="inlineStr">
        <is>
          <t>Total Assets</t>
        </is>
      </c>
      <c r="B8" s="5" t="n">
        <v>138761</v>
      </c>
      <c r="C8" s="5" t="n">
        <v>105584</v>
      </c>
    </row>
    <row r="9">
      <c r="A9" s="3" t="inlineStr">
        <is>
          <t>Current liabilities:</t>
        </is>
      </c>
    </row>
    <row r="10">
      <c r="A10" s="4" t="inlineStr">
        <is>
          <t>Accounts payable</t>
        </is>
      </c>
      <c r="B10" s="5" t="n">
        <v>495411</v>
      </c>
      <c r="C10" s="5" t="n">
        <v>269388</v>
      </c>
    </row>
    <row r="11">
      <c r="A11" s="4" t="inlineStr">
        <is>
          <t>Accrued wages</t>
        </is>
      </c>
      <c r="B11" s="5" t="n">
        <v>224053</v>
      </c>
      <c r="C11" s="5" t="n">
        <v>211702</v>
      </c>
    </row>
    <row r="12">
      <c r="A12" s="4" t="inlineStr">
        <is>
          <t>Accrued interest</t>
        </is>
      </c>
      <c r="B12" s="5" t="n">
        <v>23939</v>
      </c>
      <c r="C12" s="5" t="n">
        <v>14742</v>
      </c>
    </row>
    <row r="13">
      <c r="A13" s="4" t="inlineStr">
        <is>
          <t>Notes payable, net of unamortized beneficial conversion feature, debt discount and closing costs of $402,317 and $233,770</t>
        </is>
      </c>
      <c r="B13" s="5" t="n">
        <v>361329</v>
      </c>
      <c r="C13" s="5" t="n">
        <v>211231</v>
      </c>
    </row>
    <row r="14">
      <c r="A14" s="4" t="inlineStr">
        <is>
          <t>Total current liabilities</t>
        </is>
      </c>
      <c r="B14" s="5" t="n">
        <v>1104732</v>
      </c>
      <c r="C14" s="5" t="n">
        <v>707063</v>
      </c>
    </row>
    <row r="15">
      <c r="A15" s="4" t="inlineStr">
        <is>
          <t>Long-term debt</t>
        </is>
      </c>
      <c r="B15" s="5" t="n">
        <v>50000</v>
      </c>
      <c r="C15" s="5" t="n">
        <v>50000</v>
      </c>
    </row>
    <row r="16">
      <c r="A16" s="4" t="inlineStr">
        <is>
          <t>Total liabilities</t>
        </is>
      </c>
      <c r="B16" s="5" t="n">
        <v>1154732</v>
      </c>
      <c r="C16" s="5" t="n">
        <v>757063</v>
      </c>
    </row>
    <row r="17">
      <c r="A17" s="3" t="inlineStr">
        <is>
          <t>Shareholders' deficit:</t>
        </is>
      </c>
    </row>
    <row r="18">
      <c r="A18" s="4" t="inlineStr">
        <is>
          <t>Preferred stock, $0.001 par value, 100,000,000 shares authorized, no shares issued or outstanding</t>
        </is>
      </c>
      <c r="B18" s="5" t="n">
        <v>0</v>
      </c>
      <c r="C18" s="5" t="n">
        <v>0</v>
      </c>
    </row>
    <row r="19">
      <c r="A19" s="4" t="inlineStr">
        <is>
          <t>Common stock, $0.001 par value, 500,000,000 shares authorized, 91,610,202 and 88,559,978 shares issued and outstanding</t>
        </is>
      </c>
      <c r="B19" s="5" t="n">
        <v>91610</v>
      </c>
      <c r="C19" s="5" t="n">
        <v>88560</v>
      </c>
    </row>
    <row r="20">
      <c r="A20" s="4" t="inlineStr">
        <is>
          <t>Additional paid-in capital</t>
        </is>
      </c>
      <c r="B20" s="5" t="n">
        <v>29323961</v>
      </c>
      <c r="C20" s="5" t="n">
        <v>28110689</v>
      </c>
    </row>
    <row r="21">
      <c r="A21" s="4" t="inlineStr">
        <is>
          <t>Accumulated deficit</t>
        </is>
      </c>
      <c r="B21" s="5" t="n">
        <v>-30431542</v>
      </c>
      <c r="C21" s="5" t="n">
        <v>-28850728</v>
      </c>
    </row>
    <row r="22">
      <c r="A22" s="4" t="inlineStr">
        <is>
          <t>Total stockholders' deficit</t>
        </is>
      </c>
      <c r="B22" s="5" t="n">
        <v>-1015971</v>
      </c>
      <c r="C22" s="5" t="n">
        <v>-651479</v>
      </c>
    </row>
    <row r="23">
      <c r="A23" s="4" t="inlineStr">
        <is>
          <t>Total liabilities and stockholders' deficit</t>
        </is>
      </c>
      <c r="B23" s="6" t="n">
        <v>138761</v>
      </c>
      <c r="C23" s="6" t="n">
        <v>10558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5. Debt (Tables)</t>
        </is>
      </c>
      <c r="B1" s="2" t="inlineStr">
        <is>
          <t>6 Months Ended</t>
        </is>
      </c>
    </row>
    <row r="2">
      <c r="B2" s="2" t="inlineStr">
        <is>
          <t>Jan. 31, 2021</t>
        </is>
      </c>
    </row>
    <row r="3">
      <c r="A3" s="3" t="inlineStr">
        <is>
          <t>Goodwill and Intangible Assets Disclosure [Abstract]</t>
        </is>
      </c>
    </row>
    <row r="4">
      <c r="A4" s="4" t="inlineStr">
        <is>
          <t>Schedule of Notes Payable</t>
        </is>
      </c>
      <c r="B4" s="4" t="inlineStr">
        <is>
          <t xml:space="preserve">The following notes payable were outstanding:
January 31, 2021 July 31, 2020
Convertible notes with maturities ranging from February 19, 2021 to May 8, 2021 with interest rates of 7% and convertible at $0.80 per share $ 345,000 $ 445,000
Note issued to Labrys due August 14, 2021 with an interest rate of 12.0% 253,646 –
Convertible note issued to LGH due September 11, 2021 with an interest rate of 8.0% and convertible at $0.15 per share 165,000 –
763,646 445,000
Unamortized debt discount and closing costs 402,317 233,770
$ 361,329 $ 211,23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7" customWidth="1" min="1" max="1"/>
    <col width="80" customWidth="1" min="2" max="2"/>
  </cols>
  <sheetData>
    <row r="1">
      <c r="A1" s="1" t="inlineStr">
        <is>
          <t>6. Stock-Based Compensation (Tables)</t>
        </is>
      </c>
      <c r="B1" s="2" t="inlineStr">
        <is>
          <t>6 Months Ended</t>
        </is>
      </c>
    </row>
    <row r="2">
      <c r="B2" s="2" t="inlineStr">
        <is>
          <t>Jan. 31, 2021</t>
        </is>
      </c>
    </row>
    <row r="3">
      <c r="A3" s="3" t="inlineStr">
        <is>
          <t>Debt Disclosure [Abstract]</t>
        </is>
      </c>
    </row>
    <row r="4">
      <c r="A4" s="4" t="inlineStr">
        <is>
          <t>Schedule of Stock Options</t>
        </is>
      </c>
      <c r="B4" s="4" t="inlineStr">
        <is>
          <t xml:space="preserve">Number of Options Weighted Average Exercise Price
Options outstanding at July 31, 2020 15,650,000 $ 0.29
Options canceled (15,000,000 ) 0.25
Options outstanding at January 31, 2021 650,000 $ 1.31 </t>
        </is>
      </c>
    </row>
    <row r="5">
      <c r="A5" s="4" t="inlineStr">
        <is>
          <t>Schedule of Restricted Stock Units</t>
        </is>
      </c>
      <c r="B5" s="4" t="inlineStr">
        <is>
          <t xml:space="preserve">RSU activity during the six months ended January
31, 2021 was as follows:
RSUs outstanding at July 31, 2020 1,750,000
RSUs issued 4,050,000
RSUs vested (1,461,783 )
RSUs outstanding at January 31, 2021 4,338,217 </t>
        </is>
      </c>
    </row>
    <row r="6">
      <c r="A6" s="4" t="inlineStr">
        <is>
          <t>Schedule of warrant activity</t>
        </is>
      </c>
      <c r="B6" s="4" t="inlineStr">
        <is>
          <t xml:space="preserve">Number of Warrants Weighted Average Exercise Price
Warrants outstanding at July 31, 2020 44,500 $ 1.50
Warrants issued 1,020,000 0.43
Warrants exercised – –
Warrants canceled (10,000 ) 1.50
Warrants outstanding at January 31, 2021 1,054,500 $ 0.4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7. Net Loss Per Share (Tables)</t>
        </is>
      </c>
      <c r="B1" s="2" t="inlineStr">
        <is>
          <t>6 Months Ended</t>
        </is>
      </c>
    </row>
    <row r="2">
      <c r="B2" s="2" t="inlineStr">
        <is>
          <t>Jan. 31, 2021</t>
        </is>
      </c>
    </row>
    <row r="3">
      <c r="A3" s="3" t="inlineStr">
        <is>
          <t>Equity [Abstract]</t>
        </is>
      </c>
    </row>
    <row r="4">
      <c r="A4" s="4" t="inlineStr">
        <is>
          <t>Schedule of Net Loss Per Share</t>
        </is>
      </c>
      <c r="B4" s="4" t="inlineStr">
        <is>
          <t xml:space="preserve">The following anti-dilutive securities were
excluded from the calculations of diluted net loss per share:
Six Months Ended January 31,
2021 2020
Options to purchase common stock 400,000 275,000
Shares issuable upon conversion of convertible notes and related accrued interest 1,581,072 724,549
Warrants to purchase common stock 1,054,500 35,000
Restricted stock units 1,461,783 700,000
Total potentially dilutive securities 4,497,355 1,734,54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8. Common Stock Issuances (Tables)</t>
        </is>
      </c>
      <c r="B1" s="2" t="inlineStr">
        <is>
          <t>6 Months Ended</t>
        </is>
      </c>
    </row>
    <row r="2">
      <c r="B2" s="2" t="inlineStr">
        <is>
          <t>Jan. 31, 2021</t>
        </is>
      </c>
    </row>
    <row r="3">
      <c r="A3" s="3" t="inlineStr">
        <is>
          <t>Equity [Abstract]</t>
        </is>
      </c>
    </row>
    <row r="4">
      <c r="A4" s="4" t="inlineStr">
        <is>
          <t>Schedule of Shares purchased</t>
        </is>
      </c>
      <c r="B4" s="4" t="inlineStr">
        <is>
          <t xml:space="preserve">Shares purchased by LPC, including the initial
purchase, are summarized below:
Purchase Date Number of Shares Purchased Purchase Price per Share Total Purchase Price Remaining Purchase Availability
August 14, 2020 602,422 $ 0.4100 $ 250,000 $ 10,000,000
January 11, 2021 100,000 0.1710 17,100 9,982,900
January 15, 2021 100,000 0.1798 17,980 9,964,920
802,422 $ 285,080 </t>
        </is>
      </c>
    </row>
    <row r="5">
      <c r="A5" s="4" t="inlineStr">
        <is>
          <t>Schedule of Common Stock Issuances</t>
        </is>
      </c>
      <c r="B5" s="4" t="inlineStr">
        <is>
          <t xml:space="preserve">The following table sets forth the remaining
amount of gross proceeds we would receive from additional sales of our stock under the LPC Purchase Agreement at varying purchase
prices as of January 31, 2021:
Assumed Average Number of (1) Percentage of (2) Proceeds from (1)
$0.10 18,468,942 18.2% $ 1,846,984
0.25 18,468,942 18.2 4,617,236
0.40 (3) 18,468,942 18.2 7,387,577
0.50 18,468,942 18.2 9,234,471
1.00 9,964,920 11.4 9,964,920
1.50 6,643,280 8.4 9,964,92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9. Related Party Transactions (Tables)</t>
        </is>
      </c>
      <c r="B1" s="2" t="inlineStr">
        <is>
          <t>6 Months Ended</t>
        </is>
      </c>
    </row>
    <row r="2">
      <c r="B2" s="2" t="inlineStr">
        <is>
          <t>Jan. 31, 2021</t>
        </is>
      </c>
    </row>
    <row r="3">
      <c r="A3" s="3" t="inlineStr">
        <is>
          <t>Income Tax Disclosure [Abstract]</t>
        </is>
      </c>
    </row>
    <row r="4">
      <c r="A4" s="4" t="inlineStr">
        <is>
          <t>Schedule of Accounts payable</t>
        </is>
      </c>
      <c r="B4" s="4" t="inlineStr">
        <is>
          <t xml:space="preserve">The following amounts were due to our officers and were included
in Accounts payable on our Balance Sheets:
January 31, 2021 July 31, 2020
Joseph M. Redmond, CEO $ 3,698 $ 2,304
Christine Farrell, CFO 15,803 25,598
$ 19,501 $ 27,902 </t>
        </is>
      </c>
    </row>
    <row r="5">
      <c r="A5" s="4" t="inlineStr">
        <is>
          <t>Schedule of Accrued wages</t>
        </is>
      </c>
      <c r="B5" s="4" t="inlineStr">
        <is>
          <t xml:space="preserve">The amount of salary due to Mr. Redmond for
his services was included in Accrued wages on our Balance Sheets and was as follows:
Balance at July 31, 2020 $ 183,846
Salary accrued –
Salary paid –
Balance at January 31, 2021 $ 183,84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7" customWidth="1" min="2" max="2"/>
  </cols>
  <sheetData>
    <row r="1">
      <c r="A1" s="1" t="inlineStr">
        <is>
          <t>3. Asset Purchase Agreement (Details Narrative) - Subsequent Event [Member] - Prevacus [Member]</t>
        </is>
      </c>
      <c r="B1" s="2" t="inlineStr">
        <is>
          <t>7 Months Ended</t>
        </is>
      </c>
    </row>
    <row r="2">
      <c r="B2" s="2" t="inlineStr">
        <is>
          <t>Mar. 01, 2021USD ($)shares</t>
        </is>
      </c>
    </row>
    <row r="3">
      <c r="A3" s="4" t="inlineStr">
        <is>
          <t>Stock issued for assets, shares</t>
        </is>
      </c>
      <c r="B3" s="5" t="n">
        <v>6000000</v>
      </c>
    </row>
    <row r="4">
      <c r="A4" s="4" t="inlineStr">
        <is>
          <t>Stock issued for assets, value | $</t>
        </is>
      </c>
      <c r="B4" s="6" t="n">
        <v>7080000</v>
      </c>
    </row>
    <row r="5">
      <c r="A5" s="4" t="inlineStr">
        <is>
          <t>Stock to be issued for asset acquisition, shares</t>
        </is>
      </c>
      <c r="B5" s="5" t="n">
        <v>10000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14" customWidth="1" min="2" max="2"/>
    <col width="14" customWidth="1" min="3" max="3"/>
  </cols>
  <sheetData>
    <row r="1">
      <c r="A1" s="1" t="inlineStr">
        <is>
          <t>4. Fair Value (Details) - USD ($)</t>
        </is>
      </c>
      <c r="B1" s="2" t="inlineStr">
        <is>
          <t>Jan. 31, 2021</t>
        </is>
      </c>
      <c r="C1" s="2" t="inlineStr">
        <is>
          <t>Jul. 31, 2020</t>
        </is>
      </c>
    </row>
    <row r="2">
      <c r="A2" s="3" t="inlineStr">
        <is>
          <t>Fair Value Disclosures [Abstract]</t>
        </is>
      </c>
    </row>
    <row r="3">
      <c r="A3" s="4" t="inlineStr">
        <is>
          <t>Carrying value</t>
        </is>
      </c>
      <c r="B3" s="6" t="n">
        <v>763646</v>
      </c>
      <c r="C3" s="6" t="n">
        <v>445000</v>
      </c>
    </row>
    <row r="4">
      <c r="A4" s="4" t="inlineStr">
        <is>
          <t>Fair value</t>
        </is>
      </c>
      <c r="B4" s="6" t="n">
        <v>763646</v>
      </c>
      <c r="C4" s="6" t="n">
        <v>445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5. Debt (Details) - USD ($)</t>
        </is>
      </c>
      <c r="B1" s="2" t="inlineStr">
        <is>
          <t>Jan. 31, 2021</t>
        </is>
      </c>
      <c r="C1" s="2" t="inlineStr">
        <is>
          <t>Jul. 31, 2020</t>
        </is>
      </c>
    </row>
    <row r="2">
      <c r="A2" s="4" t="inlineStr">
        <is>
          <t>Notes Payable</t>
        </is>
      </c>
      <c r="B2" s="6" t="n">
        <v>763646</v>
      </c>
      <c r="C2" s="6" t="n">
        <v>445000</v>
      </c>
    </row>
    <row r="3">
      <c r="A3" s="4" t="inlineStr">
        <is>
          <t>Unamortized debt discount and closing costs</t>
        </is>
      </c>
      <c r="B3" s="5" t="n">
        <v>402317</v>
      </c>
      <c r="C3" s="5" t="n">
        <v>233770</v>
      </c>
    </row>
    <row r="4">
      <c r="A4" s="4" t="inlineStr">
        <is>
          <t>Notes Payable current</t>
        </is>
      </c>
      <c r="B4" s="5" t="n">
        <v>361329</v>
      </c>
      <c r="C4" s="5" t="n">
        <v>211230</v>
      </c>
    </row>
    <row r="5">
      <c r="A5" s="4" t="inlineStr">
        <is>
          <t>Convertible Notes</t>
        </is>
      </c>
    </row>
    <row r="6">
      <c r="A6" s="4" t="inlineStr">
        <is>
          <t>Notes Payable</t>
        </is>
      </c>
      <c r="B6" s="5" t="n">
        <v>345000</v>
      </c>
      <c r="C6" s="5" t="n">
        <v>445000</v>
      </c>
    </row>
    <row r="7">
      <c r="A7" s="4" t="inlineStr">
        <is>
          <t>Convertible Notes | LGH [Member]</t>
        </is>
      </c>
    </row>
    <row r="8">
      <c r="A8" s="4" t="inlineStr">
        <is>
          <t>Notes Payable</t>
        </is>
      </c>
      <c r="B8" s="5" t="n">
        <v>165000</v>
      </c>
      <c r="C8" s="5" t="n">
        <v>0</v>
      </c>
    </row>
    <row r="9">
      <c r="A9" s="4" t="inlineStr">
        <is>
          <t>Notes [Member] | Labrys [Member]</t>
        </is>
      </c>
    </row>
    <row r="10">
      <c r="A10" s="4" t="inlineStr">
        <is>
          <t>Notes Payable</t>
        </is>
      </c>
      <c r="B10" s="6" t="n">
        <v>253646</v>
      </c>
      <c r="C10" s="6" t="n">
        <v>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5. Debt (Details Narrative) - USD ($)</t>
        </is>
      </c>
      <c r="B1" s="2" t="inlineStr">
        <is>
          <t>Dec. 11, 2020</t>
        </is>
      </c>
      <c r="C1" s="2" t="inlineStr">
        <is>
          <t>Aug. 14, 2020</t>
        </is>
      </c>
      <c r="D1" s="2" t="inlineStr">
        <is>
          <t>Jan. 31, 2021</t>
        </is>
      </c>
      <c r="E1" s="2" t="inlineStr">
        <is>
          <t>Jan. 31, 2020</t>
        </is>
      </c>
    </row>
    <row r="2">
      <c r="A2" s="4" t="inlineStr">
        <is>
          <t>Proceeds from notes payable</t>
        </is>
      </c>
      <c r="D2" s="6" t="n">
        <v>465000</v>
      </c>
      <c r="E2" s="6" t="n">
        <v>150000</v>
      </c>
    </row>
    <row r="3">
      <c r="A3" s="4" t="inlineStr">
        <is>
          <t>Payment of other closing costs</t>
        </is>
      </c>
      <c r="D3" s="6" t="n">
        <v>39200</v>
      </c>
      <c r="E3" s="6" t="n">
        <v>0</v>
      </c>
    </row>
    <row r="4">
      <c r="A4" s="4" t="inlineStr">
        <is>
          <t>Convertible Promissory Note</t>
        </is>
      </c>
    </row>
    <row r="5">
      <c r="A5" s="4" t="inlineStr">
        <is>
          <t>Debt converted, amount converted</t>
        </is>
      </c>
      <c r="C5" s="6" t="n">
        <v>100000</v>
      </c>
    </row>
    <row r="6">
      <c r="A6" s="4" t="inlineStr">
        <is>
          <t>Debt converted, interest converted</t>
        </is>
      </c>
      <c r="C6" s="6" t="n">
        <v>7000</v>
      </c>
    </row>
    <row r="7">
      <c r="A7" s="4" t="inlineStr">
        <is>
          <t>Debt converted, shares issued</t>
        </is>
      </c>
      <c r="C7" s="5" t="n">
        <v>214000</v>
      </c>
    </row>
    <row r="8">
      <c r="A8" s="4" t="inlineStr">
        <is>
          <t>Conversion price per share</t>
        </is>
      </c>
      <c r="C8" s="8" t="n">
        <v>0.5</v>
      </c>
    </row>
    <row r="9">
      <c r="A9" s="4" t="inlineStr">
        <is>
          <t>Securities Purchase Agreement [Member] | LGH [Member]</t>
        </is>
      </c>
    </row>
    <row r="10">
      <c r="A10" s="4" t="inlineStr">
        <is>
          <t>Debt face amount</t>
        </is>
      </c>
      <c r="B10" s="6" t="n">
        <v>165000</v>
      </c>
    </row>
    <row r="11">
      <c r="A11" s="4" t="inlineStr">
        <is>
          <t>Maturity date</t>
        </is>
      </c>
      <c r="B11" s="4" t="inlineStr">
        <is>
          <t>Sep. 11,
		2021</t>
        </is>
      </c>
    </row>
    <row r="12">
      <c r="A12" s="4" t="inlineStr">
        <is>
          <t>Debt interest rate</t>
        </is>
      </c>
      <c r="B12" s="4" t="inlineStr">
        <is>
          <t>8.00%</t>
        </is>
      </c>
    </row>
    <row r="13">
      <c r="A13" s="4" t="inlineStr">
        <is>
          <t>Total closing costs</t>
        </is>
      </c>
      <c r="B13" s="6" t="n">
        <v>7500</v>
      </c>
    </row>
    <row r="14">
      <c r="A14" s="4" t="inlineStr">
        <is>
          <t>Conversion price per share</t>
        </is>
      </c>
      <c r="B14" s="8" t="n">
        <v>0.15</v>
      </c>
    </row>
    <row r="15">
      <c r="A15" s="4" t="inlineStr">
        <is>
          <t>Proceeds from issuance of debt</t>
        </is>
      </c>
      <c r="B15" s="6" t="n">
        <v>142500</v>
      </c>
    </row>
    <row r="16">
      <c r="A16" s="4" t="inlineStr">
        <is>
          <t>Original issue discount</t>
        </is>
      </c>
      <c r="B16" s="5" t="n">
        <v>15000</v>
      </c>
    </row>
    <row r="17">
      <c r="A17" s="4" t="inlineStr">
        <is>
          <t>Beneficial conversion feature</t>
        </is>
      </c>
      <c r="B17" s="6" t="n">
        <v>19780</v>
      </c>
    </row>
    <row r="18">
      <c r="A18" s="4" t="inlineStr">
        <is>
          <t>Securities Purchase Agreement [Member] | Labrys [Member]</t>
        </is>
      </c>
    </row>
    <row r="19">
      <c r="A19" s="4" t="inlineStr">
        <is>
          <t>Debt face amount</t>
        </is>
      </c>
      <c r="C19" s="6" t="n">
        <v>350000</v>
      </c>
    </row>
    <row r="20">
      <c r="A20" s="4" t="inlineStr">
        <is>
          <t>Proceeds from notes payable</t>
        </is>
      </c>
      <c r="C20" s="6" t="n">
        <v>315000</v>
      </c>
    </row>
    <row r="21">
      <c r="A21" s="4" t="inlineStr">
        <is>
          <t>Debt interest rate</t>
        </is>
      </c>
      <c r="C21" s="4" t="inlineStr">
        <is>
          <t>12.00%</t>
        </is>
      </c>
    </row>
    <row r="22">
      <c r="A22" s="4" t="inlineStr">
        <is>
          <t>Labrys [Member] | Securities Purchase Agreement [Member] | Commitment Shares [Member]</t>
        </is>
      </c>
    </row>
    <row r="23">
      <c r="A23" s="4" t="inlineStr">
        <is>
          <t>Stock issued new, shares</t>
        </is>
      </c>
      <c r="C23" s="5" t="n">
        <v>420000</v>
      </c>
    </row>
    <row r="24">
      <c r="A24" s="4" t="inlineStr">
        <is>
          <t>Stock issued new, value</t>
        </is>
      </c>
      <c r="C24" s="6" t="n">
        <v>197400</v>
      </c>
    </row>
    <row r="25">
      <c r="A25" s="4" t="inlineStr">
        <is>
          <t>Alliance Group Partners, LLP [Member] | Securities Purchase Agreement [Member]</t>
        </is>
      </c>
    </row>
    <row r="26">
      <c r="A26" s="4" t="inlineStr">
        <is>
          <t>Payment of placement agent fees</t>
        </is>
      </c>
      <c r="C26" s="5" t="n">
        <v>25200</v>
      </c>
    </row>
    <row r="27">
      <c r="A27" s="4" t="inlineStr">
        <is>
          <t>Payment of other closing costs</t>
        </is>
      </c>
      <c r="C27" s="5" t="n">
        <v>6500</v>
      </c>
    </row>
    <row r="28">
      <c r="A28" s="4" t="inlineStr">
        <is>
          <t>Total closing costs</t>
        </is>
      </c>
      <c r="C28" s="6" t="n">
        <v>317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6" customWidth="1" min="1" max="1"/>
    <col width="30" customWidth="1" min="2" max="2"/>
  </cols>
  <sheetData>
    <row r="1">
      <c r="A1" s="1" t="inlineStr">
        <is>
          <t>6. Stock Based Compensation (Details - Option activity)</t>
        </is>
      </c>
      <c r="B1" s="2" t="inlineStr">
        <is>
          <t>6 Months Ended</t>
        </is>
      </c>
    </row>
    <row r="2">
      <c r="B2" s="2" t="inlineStr">
        <is>
          <t>Jan. 31, 2021$ / sharesshares</t>
        </is>
      </c>
    </row>
    <row r="3">
      <c r="A3" s="3" t="inlineStr">
        <is>
          <t>Number of Options</t>
        </is>
      </c>
    </row>
    <row r="4">
      <c r="A4" s="4" t="inlineStr">
        <is>
          <t>Options outstanding at beginning | shares</t>
        </is>
      </c>
      <c r="B4" s="5" t="n">
        <v>15650000</v>
      </c>
    </row>
    <row r="5">
      <c r="A5" s="4" t="inlineStr">
        <is>
          <t>Options canceled | shares</t>
        </is>
      </c>
      <c r="B5" s="5" t="n">
        <v>-15000000</v>
      </c>
    </row>
    <row r="6">
      <c r="A6" s="4" t="inlineStr">
        <is>
          <t>Options outstanding at end | shares</t>
        </is>
      </c>
      <c r="B6" s="5" t="n">
        <v>650000</v>
      </c>
    </row>
    <row r="7">
      <c r="A7" s="3" t="inlineStr">
        <is>
          <t>Weighted Average Exercise Price</t>
        </is>
      </c>
    </row>
    <row r="8">
      <c r="A8" s="4" t="inlineStr">
        <is>
          <t>Options outstanding at beginning | $ / shares</t>
        </is>
      </c>
      <c r="B8" s="8" t="n">
        <v>0.29</v>
      </c>
    </row>
    <row r="9">
      <c r="A9" s="4" t="inlineStr">
        <is>
          <t>Options canceled | $ / shares</t>
        </is>
      </c>
      <c r="B9" s="9" t="n">
        <v>0.25</v>
      </c>
    </row>
    <row r="10">
      <c r="A10" s="4" t="inlineStr">
        <is>
          <t>Options outstanding at end | $ / shares</t>
        </is>
      </c>
      <c r="B10" s="8" t="n">
        <v>1.31</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Balance Sheets (Unaudited) (Parenthetical) - USD ($)</t>
        </is>
      </c>
      <c r="B1" s="2" t="inlineStr">
        <is>
          <t>Jan. 31, 2021</t>
        </is>
      </c>
      <c r="C1" s="2" t="inlineStr">
        <is>
          <t>Jul. 31, 2020</t>
        </is>
      </c>
    </row>
    <row r="2">
      <c r="A2" s="3" t="inlineStr">
        <is>
          <t>Statement of Financial Position [Abstract]</t>
        </is>
      </c>
    </row>
    <row r="3">
      <c r="A3" s="4" t="inlineStr">
        <is>
          <t>Accumulated depreciation</t>
        </is>
      </c>
      <c r="B3" s="6" t="n">
        <v>2621</v>
      </c>
      <c r="C3" s="6" t="n">
        <v>2345</v>
      </c>
    </row>
    <row r="4">
      <c r="A4" s="4" t="inlineStr">
        <is>
          <t>Accumulated amortization</t>
        </is>
      </c>
      <c r="B4" s="5" t="n">
        <v>50000</v>
      </c>
      <c r="C4" s="5" t="n">
        <v>45000</v>
      </c>
    </row>
    <row r="5">
      <c r="A5" s="4" t="inlineStr">
        <is>
          <t>Unamortized debt discount</t>
        </is>
      </c>
      <c r="B5" s="6" t="n">
        <v>402317</v>
      </c>
      <c r="C5" s="6" t="n">
        <v>233770</v>
      </c>
    </row>
    <row r="6">
      <c r="A6" s="4" t="inlineStr">
        <is>
          <t>Preferred Stock, Par Value</t>
        </is>
      </c>
      <c r="B6" s="7" t="n">
        <v>0.001</v>
      </c>
      <c r="C6" s="7" t="n">
        <v>0.001</v>
      </c>
    </row>
    <row r="7">
      <c r="A7" s="4" t="inlineStr">
        <is>
          <t>Preferred Stock, Shares Authorized</t>
        </is>
      </c>
      <c r="B7" s="5" t="n">
        <v>100000000</v>
      </c>
      <c r="C7" s="5" t="n">
        <v>100000000</v>
      </c>
    </row>
    <row r="8">
      <c r="A8" s="4" t="inlineStr">
        <is>
          <t>Preferred Stock, Shares Issued</t>
        </is>
      </c>
      <c r="B8" s="5" t="n">
        <v>0</v>
      </c>
      <c r="C8" s="5" t="n">
        <v>0</v>
      </c>
    </row>
    <row r="9">
      <c r="A9" s="4" t="inlineStr">
        <is>
          <t>Preferred Stock, Shares Outstanding</t>
        </is>
      </c>
      <c r="B9" s="5" t="n">
        <v>0</v>
      </c>
      <c r="C9" s="5" t="n">
        <v>0</v>
      </c>
    </row>
    <row r="10">
      <c r="A10" s="4" t="inlineStr">
        <is>
          <t>Common Stock, Par Value</t>
        </is>
      </c>
      <c r="B10" s="7" t="n">
        <v>0.001</v>
      </c>
      <c r="C10" s="7" t="n">
        <v>0.001</v>
      </c>
    </row>
    <row r="11">
      <c r="A11" s="4" t="inlineStr">
        <is>
          <t>Common Stock, Shares Authorized</t>
        </is>
      </c>
      <c r="B11" s="5" t="n">
        <v>500000000</v>
      </c>
      <c r="C11" s="5" t="n">
        <v>500000000</v>
      </c>
    </row>
    <row r="12">
      <c r="A12" s="4" t="inlineStr">
        <is>
          <t>Common Stock, Shares Issued</t>
        </is>
      </c>
      <c r="B12" s="5" t="n">
        <v>91610202</v>
      </c>
      <c r="C12" s="5" t="n">
        <v>88559978</v>
      </c>
    </row>
    <row r="13">
      <c r="A13" s="4" t="inlineStr">
        <is>
          <t>Common Stock, Shares Outstanding</t>
        </is>
      </c>
      <c r="B13" s="5" t="n">
        <v>91610202</v>
      </c>
      <c r="C13" s="5" t="n">
        <v>8855997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0" customWidth="1" min="2" max="2"/>
  </cols>
  <sheetData>
    <row r="1">
      <c r="A1" s="1" t="inlineStr">
        <is>
          <t>6. Stock Based Compensation (Details - RSU Activity) - Restricted Stock Units (RSUs) [Member]</t>
        </is>
      </c>
      <c r="B1" s="2" t="inlineStr">
        <is>
          <t>6 Months Ended</t>
        </is>
      </c>
    </row>
    <row r="2">
      <c r="B2" s="2" t="inlineStr">
        <is>
          <t>Jan. 31, 2021shares</t>
        </is>
      </c>
    </row>
    <row r="3">
      <c r="A3" s="4" t="inlineStr">
        <is>
          <t>RSUs outstanding, beginning balance</t>
        </is>
      </c>
      <c r="B3" s="5" t="n">
        <v>1750000</v>
      </c>
    </row>
    <row r="4">
      <c r="A4" s="4" t="inlineStr">
        <is>
          <t>RSUs issued</t>
        </is>
      </c>
      <c r="B4" s="5" t="n">
        <v>4050000</v>
      </c>
    </row>
    <row r="5">
      <c r="A5" s="4" t="inlineStr">
        <is>
          <t>RSUs vested</t>
        </is>
      </c>
      <c r="B5" s="5" t="n">
        <v>-1461783</v>
      </c>
    </row>
    <row r="6">
      <c r="A6" s="4" t="inlineStr">
        <is>
          <t>RSUs outstanding, ending balance</t>
        </is>
      </c>
      <c r="B6" s="5" t="n">
        <v>4338217</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7" customWidth="1" min="1" max="1"/>
    <col width="30" customWidth="1" min="2" max="2"/>
  </cols>
  <sheetData>
    <row r="1">
      <c r="A1" s="1" t="inlineStr">
        <is>
          <t>6. Stock-Based Compensation (Details - Warrant Activity) - Warrants [Member]</t>
        </is>
      </c>
      <c r="B1" s="2" t="inlineStr">
        <is>
          <t>6 Months Ended</t>
        </is>
      </c>
    </row>
    <row r="2">
      <c r="B2" s="2" t="inlineStr">
        <is>
          <t>Jan. 31, 2021$ / sharesshares</t>
        </is>
      </c>
    </row>
    <row r="3">
      <c r="A3" s="4" t="inlineStr">
        <is>
          <t>Warrants outstanding, beginning balance</t>
        </is>
      </c>
      <c r="B3" s="5" t="n">
        <v>44500</v>
      </c>
    </row>
    <row r="4">
      <c r="A4" s="4" t="inlineStr">
        <is>
          <t>Warrants issued</t>
        </is>
      </c>
      <c r="B4" s="5" t="n">
        <v>1020000</v>
      </c>
    </row>
    <row r="5">
      <c r="A5" s="4" t="inlineStr">
        <is>
          <t>Warrants exercised</t>
        </is>
      </c>
      <c r="B5" s="5" t="n">
        <v>0</v>
      </c>
    </row>
    <row r="6">
      <c r="A6" s="4" t="inlineStr">
        <is>
          <t>Warrants canceled</t>
        </is>
      </c>
      <c r="B6" s="5" t="n">
        <v>-10000</v>
      </c>
    </row>
    <row r="7">
      <c r="A7" s="4" t="inlineStr">
        <is>
          <t>Warrants outstanding, ending balance</t>
        </is>
      </c>
      <c r="B7" s="5" t="n">
        <v>1054500</v>
      </c>
    </row>
    <row r="8">
      <c r="A8" s="4" t="inlineStr">
        <is>
          <t>Weighted average exercise price, beginning | $ / shares</t>
        </is>
      </c>
      <c r="B8" s="8" t="n">
        <v>1.5</v>
      </c>
    </row>
    <row r="9">
      <c r="A9" s="4" t="inlineStr">
        <is>
          <t>Weighted average exercise price, warrants issued | $ / shares</t>
        </is>
      </c>
      <c r="B9" s="9" t="n">
        <v>0.43</v>
      </c>
    </row>
    <row r="10">
      <c r="A10" s="4" t="inlineStr">
        <is>
          <t>Weighted average exercise price, warrants canceled | $ / shares</t>
        </is>
      </c>
      <c r="B10" s="9" t="n">
        <v>1.5</v>
      </c>
    </row>
    <row r="11">
      <c r="A11" s="4" t="inlineStr">
        <is>
          <t>Weighted average exercise price, ending | $ / shares</t>
        </is>
      </c>
      <c r="B11" s="8" t="n">
        <v>0.47</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3" customWidth="1" min="1" max="1"/>
    <col width="27" customWidth="1" min="2" max="2"/>
  </cols>
  <sheetData>
    <row r="1">
      <c r="A1" s="1" t="inlineStr">
        <is>
          <t>6. Stock Based Compensation (Details Narrative)</t>
        </is>
      </c>
      <c r="B1" s="2" t="inlineStr">
        <is>
          <t>6 Months Ended</t>
        </is>
      </c>
    </row>
    <row r="2">
      <c r="B2" s="2" t="inlineStr">
        <is>
          <t>Jan. 31, 2021USD ($)shares</t>
        </is>
      </c>
    </row>
    <row r="3">
      <c r="A3" s="4" t="inlineStr">
        <is>
          <t>Unrecognized stock-based compensation | $</t>
        </is>
      </c>
      <c r="B3" s="6" t="n">
        <v>982335</v>
      </c>
    </row>
    <row r="4">
      <c r="A4" s="4" t="inlineStr">
        <is>
          <t>Weighted average remaining vesting period</t>
        </is>
      </c>
      <c r="B4" s="4" t="inlineStr">
        <is>
          <t>2 years 11 months 1 day</t>
        </is>
      </c>
    </row>
    <row r="5">
      <c r="A5" s="4" t="inlineStr">
        <is>
          <t>Restricted Stock Units (RSUs) [Member] | Two officers [Member]</t>
        </is>
      </c>
    </row>
    <row r="6">
      <c r="A6" s="4" t="inlineStr">
        <is>
          <t>Unvested RSUs outstanding</t>
        </is>
      </c>
      <c r="B6" s="5" t="n">
        <v>4000000</v>
      </c>
    </row>
    <row r="7">
      <c r="A7" s="4" t="inlineStr">
        <is>
          <t>Expiration period</t>
        </is>
      </c>
      <c r="B7" s="4" t="inlineStr">
        <is>
          <t>36 months</t>
        </is>
      </c>
    </row>
    <row r="8">
      <c r="A8" s="4" t="inlineStr">
        <is>
          <t>Restricted Stock Units (RSUs) [Member] | Consultant [Member]</t>
        </is>
      </c>
    </row>
    <row r="9">
      <c r="A9" s="4" t="inlineStr">
        <is>
          <t>Unvested RSUs outstanding</t>
        </is>
      </c>
      <c r="B9" s="5" t="n">
        <v>50000</v>
      </c>
    </row>
    <row r="10">
      <c r="A10" s="4" t="inlineStr">
        <is>
          <t>Expiration period</t>
        </is>
      </c>
      <c r="B10" s="4" t="inlineStr">
        <is>
          <t>24 month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7. Net Loss Per Share (Details) - shares</t>
        </is>
      </c>
      <c r="B1" s="2" t="inlineStr">
        <is>
          <t>6 Months Ended</t>
        </is>
      </c>
    </row>
    <row r="2">
      <c r="B2" s="2" t="inlineStr">
        <is>
          <t>Jan. 31, 2021</t>
        </is>
      </c>
      <c r="C2" s="2" t="inlineStr">
        <is>
          <t>Jan. 31, 2020</t>
        </is>
      </c>
    </row>
    <row r="3">
      <c r="A3" s="4" t="inlineStr">
        <is>
          <t>Potentially dilutive securities</t>
        </is>
      </c>
      <c r="B3" s="5" t="n">
        <v>4497355</v>
      </c>
      <c r="C3" s="5" t="n">
        <v>1734549</v>
      </c>
    </row>
    <row r="4">
      <c r="A4" s="4" t="inlineStr">
        <is>
          <t>Options [Member]</t>
        </is>
      </c>
    </row>
    <row r="5">
      <c r="A5" s="4" t="inlineStr">
        <is>
          <t>Potentially dilutive securities</t>
        </is>
      </c>
      <c r="B5" s="5" t="n">
        <v>400000</v>
      </c>
      <c r="C5" s="5" t="n">
        <v>275000</v>
      </c>
    </row>
    <row r="6">
      <c r="A6" s="4" t="inlineStr">
        <is>
          <t>Convertible notes and related accrued interest [Member]</t>
        </is>
      </c>
    </row>
    <row r="7">
      <c r="A7" s="4" t="inlineStr">
        <is>
          <t>Potentially dilutive securities</t>
        </is>
      </c>
      <c r="B7" s="5" t="n">
        <v>1581072</v>
      </c>
      <c r="C7" s="5" t="n">
        <v>724549</v>
      </c>
    </row>
    <row r="8">
      <c r="A8" s="4" t="inlineStr">
        <is>
          <t>Warrant [Member]</t>
        </is>
      </c>
    </row>
    <row r="9">
      <c r="A9" s="4" t="inlineStr">
        <is>
          <t>Potentially dilutive securities</t>
        </is>
      </c>
      <c r="B9" s="5" t="n">
        <v>1054500</v>
      </c>
      <c r="C9" s="5" t="n">
        <v>35000</v>
      </c>
    </row>
    <row r="10">
      <c r="A10" s="4" t="inlineStr">
        <is>
          <t>Restricted Stock Units (RSUs) [Member]</t>
        </is>
      </c>
    </row>
    <row r="11">
      <c r="A11" s="4" t="inlineStr">
        <is>
          <t>Potentially dilutive securities</t>
        </is>
      </c>
      <c r="B11" s="5" t="n">
        <v>1461783</v>
      </c>
      <c r="C11" s="5" t="n">
        <v>700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8. Common Stock Issuances (Details - LPC share purchases) - Lincoln Park Capital Fund - USD ($)</t>
        </is>
      </c>
      <c r="B1" s="2" t="inlineStr">
        <is>
          <t>Aug. 14, 2020</t>
        </is>
      </c>
      <c r="C1" s="2" t="inlineStr">
        <is>
          <t>Jan. 15, 2021</t>
        </is>
      </c>
      <c r="D1" s="2" t="inlineStr">
        <is>
          <t>Jan. 11, 2021</t>
        </is>
      </c>
      <c r="E1" s="2" t="inlineStr">
        <is>
          <t>Jan. 31, 2021</t>
        </is>
      </c>
    </row>
    <row r="2">
      <c r="A2" s="4" t="inlineStr">
        <is>
          <t>Stock issued new, shares</t>
        </is>
      </c>
      <c r="B2" s="5" t="n">
        <v>602422</v>
      </c>
      <c r="C2" s="5" t="n">
        <v>100000</v>
      </c>
      <c r="D2" s="5" t="n">
        <v>100000</v>
      </c>
      <c r="E2" s="5" t="n">
        <v>802422</v>
      </c>
    </row>
    <row r="3">
      <c r="A3" s="4" t="inlineStr">
        <is>
          <t>Stock price per share</t>
        </is>
      </c>
      <c r="B3" s="10" t="n">
        <v>0.41</v>
      </c>
      <c r="C3" s="10" t="n">
        <v>0.1798</v>
      </c>
      <c r="D3" s="10" t="n">
        <v>0.171</v>
      </c>
    </row>
    <row r="4">
      <c r="A4" s="4" t="inlineStr">
        <is>
          <t>Proceeds from sale of stock</t>
        </is>
      </c>
      <c r="B4" s="6" t="n">
        <v>250000</v>
      </c>
      <c r="C4" s="6" t="n">
        <v>17980</v>
      </c>
      <c r="D4" s="6" t="n">
        <v>17100</v>
      </c>
      <c r="E4" s="6" t="n">
        <v>285080</v>
      </c>
    </row>
    <row r="5">
      <c r="A5" s="4" t="inlineStr">
        <is>
          <t>Remaining Purchase Availability</t>
        </is>
      </c>
      <c r="B5" s="6" t="n">
        <v>10000</v>
      </c>
      <c r="C5" s="6" t="n">
        <v>9964920</v>
      </c>
      <c r="D5" s="6" t="n">
        <v>99829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8" customWidth="1" min="1" max="1"/>
    <col width="80" customWidth="1" min="2" max="2"/>
    <col width="13" customWidth="1" min="3" max="3"/>
  </cols>
  <sheetData>
    <row r="1">
      <c r="A1" s="1" t="inlineStr">
        <is>
          <t>8. Common Stock Issuances (Details - Additional LPL shares)</t>
        </is>
      </c>
      <c r="B1" s="2" t="inlineStr">
        <is>
          <t>6 Months Ended</t>
        </is>
      </c>
    </row>
    <row r="2">
      <c r="B2" s="2" t="inlineStr">
        <is>
          <t>Jan. 31, 2021USD ($)$ / sharesshares</t>
        </is>
      </c>
    </row>
    <row r="3">
      <c r="A3" s="4" t="inlineStr">
        <is>
          <t>$0.10</t>
        </is>
      </c>
    </row>
    <row r="4">
      <c r="A4" s="4" t="inlineStr">
        <is>
          <t>Assumed Average Purchase Price Per Share | $ / shares</t>
        </is>
      </c>
      <c r="B4" s="8" t="n">
        <v>0.1</v>
      </c>
    </row>
    <row r="5">
      <c r="A5" s="4" t="inlineStr">
        <is>
          <t>Number of Shares to be Sold if Full Purchase | shares</t>
        </is>
      </c>
      <c r="B5" s="5" t="n">
        <v>18468942</v>
      </c>
      <c r="C5" s="4" t="inlineStr">
        <is>
          <t>[1]</t>
        </is>
      </c>
    </row>
    <row r="6">
      <c r="A6" s="4" t="inlineStr">
        <is>
          <t>Percentage of Outstanding Shares Owned After Giving Effect to the Shares Sold</t>
        </is>
      </c>
      <c r="B6" s="4" t="inlineStr">
        <is>
          <t>18.20%</t>
        </is>
      </c>
      <c r="C6" s="4" t="inlineStr">
        <is>
          <t>[2]</t>
        </is>
      </c>
    </row>
    <row r="7">
      <c r="A7" s="4" t="inlineStr">
        <is>
          <t>Proceeds from the Sale of Shares to LPC | $</t>
        </is>
      </c>
      <c r="B7" s="6" t="n">
        <v>1846984</v>
      </c>
      <c r="C7" s="4" t="inlineStr">
        <is>
          <t>[1]</t>
        </is>
      </c>
    </row>
    <row r="8">
      <c r="A8" s="4" t="inlineStr">
        <is>
          <t>$0.25</t>
        </is>
      </c>
    </row>
    <row r="9">
      <c r="A9" s="4" t="inlineStr">
        <is>
          <t>Assumed Average Purchase Price Per Share | $ / shares</t>
        </is>
      </c>
      <c r="B9" s="8" t="n">
        <v>0.25</v>
      </c>
    </row>
    <row r="10">
      <c r="A10" s="4" t="inlineStr">
        <is>
          <t>Number of Shares to be Sold if Full Purchase | shares</t>
        </is>
      </c>
      <c r="B10" s="5" t="n">
        <v>18468942</v>
      </c>
      <c r="C10" s="4" t="inlineStr">
        <is>
          <t>[1]</t>
        </is>
      </c>
    </row>
    <row r="11">
      <c r="A11" s="4" t="inlineStr">
        <is>
          <t>Percentage of Outstanding Shares Owned After Giving Effect to the Shares Sold</t>
        </is>
      </c>
      <c r="B11" s="4" t="inlineStr">
        <is>
          <t>18.20%</t>
        </is>
      </c>
      <c r="C11" s="4" t="inlineStr">
        <is>
          <t>[2]</t>
        </is>
      </c>
    </row>
    <row r="12">
      <c r="A12" s="4" t="inlineStr">
        <is>
          <t>Proceeds from the Sale of Shares to LPC | $</t>
        </is>
      </c>
      <c r="B12" s="6" t="n">
        <v>4617236</v>
      </c>
      <c r="C12" s="4" t="inlineStr">
        <is>
          <t>[1]</t>
        </is>
      </c>
    </row>
    <row r="13">
      <c r="A13" s="4" t="inlineStr">
        <is>
          <t>$0.40</t>
        </is>
      </c>
    </row>
    <row r="14">
      <c r="A14" s="4" t="inlineStr">
        <is>
          <t>Assumed Average Purchase Price Per Share | $ / shares</t>
        </is>
      </c>
      <c r="B14" s="8" t="n">
        <v>0.4</v>
      </c>
    </row>
    <row r="15">
      <c r="A15" s="4" t="inlineStr">
        <is>
          <t>Number of Shares to be Sold if Full Purchase | shares</t>
        </is>
      </c>
      <c r="B15" s="5" t="n">
        <v>18468942</v>
      </c>
      <c r="C15" s="4" t="inlineStr">
        <is>
          <t>[1]</t>
        </is>
      </c>
    </row>
    <row r="16">
      <c r="A16" s="4" t="inlineStr">
        <is>
          <t>Percentage of Outstanding Shares Owned After Giving Effect to the Shares Sold</t>
        </is>
      </c>
      <c r="B16" s="4" t="inlineStr">
        <is>
          <t>18.20%</t>
        </is>
      </c>
      <c r="C16" s="4" t="inlineStr">
        <is>
          <t>[2]</t>
        </is>
      </c>
    </row>
    <row r="17">
      <c r="A17" s="4" t="inlineStr">
        <is>
          <t>Proceeds from the Sale of Shares to LPC | $</t>
        </is>
      </c>
      <c r="B17" s="6" t="n">
        <v>7387577</v>
      </c>
      <c r="C17" s="4" t="inlineStr">
        <is>
          <t>[1]</t>
        </is>
      </c>
    </row>
    <row r="18">
      <c r="A18" s="4" t="inlineStr">
        <is>
          <t>$0.50</t>
        </is>
      </c>
    </row>
    <row r="19">
      <c r="A19" s="4" t="inlineStr">
        <is>
          <t>Assumed Average Purchase Price Per Share | $ / shares</t>
        </is>
      </c>
      <c r="B19" s="8" t="n">
        <v>0.5</v>
      </c>
    </row>
    <row r="20">
      <c r="A20" s="4" t="inlineStr">
        <is>
          <t>Number of Shares to be Sold if Full Purchase | shares</t>
        </is>
      </c>
      <c r="B20" s="5" t="n">
        <v>18468942</v>
      </c>
      <c r="C20" s="4" t="inlineStr">
        <is>
          <t>[1]</t>
        </is>
      </c>
    </row>
    <row r="21">
      <c r="A21" s="4" t="inlineStr">
        <is>
          <t>Percentage of Outstanding Shares Owned After Giving Effect to the Shares Sold</t>
        </is>
      </c>
      <c r="B21" s="4" t="inlineStr">
        <is>
          <t>18.20%</t>
        </is>
      </c>
      <c r="C21" s="4" t="inlineStr">
        <is>
          <t>[2]</t>
        </is>
      </c>
    </row>
    <row r="22">
      <c r="A22" s="4" t="inlineStr">
        <is>
          <t>Proceeds from the Sale of Shares to LPC | $</t>
        </is>
      </c>
      <c r="B22" s="6" t="n">
        <v>9234471</v>
      </c>
      <c r="C22" s="4" t="inlineStr">
        <is>
          <t>[1]</t>
        </is>
      </c>
    </row>
    <row r="23">
      <c r="A23" s="4" t="inlineStr">
        <is>
          <t>$1.00</t>
        </is>
      </c>
    </row>
    <row r="24">
      <c r="A24" s="4" t="inlineStr">
        <is>
          <t>Assumed Average Purchase Price Per Share | $ / shares</t>
        </is>
      </c>
      <c r="B24" s="6" t="n">
        <v>1</v>
      </c>
    </row>
    <row r="25">
      <c r="A25" s="4" t="inlineStr">
        <is>
          <t>Number of Shares to be Sold if Full Purchase | shares</t>
        </is>
      </c>
      <c r="B25" s="5" t="n">
        <v>9964920</v>
      </c>
      <c r="C25" s="4" t="inlineStr">
        <is>
          <t>[1]</t>
        </is>
      </c>
    </row>
    <row r="26">
      <c r="A26" s="4" t="inlineStr">
        <is>
          <t>Percentage of Outstanding Shares Owned After Giving Effect to the Shares Sold</t>
        </is>
      </c>
      <c r="B26" s="4" t="inlineStr">
        <is>
          <t>11.40%</t>
        </is>
      </c>
      <c r="C26" s="4" t="inlineStr">
        <is>
          <t>[2]</t>
        </is>
      </c>
    </row>
    <row r="27">
      <c r="A27" s="4" t="inlineStr">
        <is>
          <t>Proceeds from the Sale of Shares to LPC | $</t>
        </is>
      </c>
      <c r="B27" s="6" t="n">
        <v>9964920</v>
      </c>
      <c r="C27" s="4" t="inlineStr">
        <is>
          <t>[1]</t>
        </is>
      </c>
    </row>
    <row r="28">
      <c r="A28" s="4" t="inlineStr">
        <is>
          <t>$1.50</t>
        </is>
      </c>
    </row>
    <row r="29">
      <c r="A29" s="4" t="inlineStr">
        <is>
          <t>Assumed Average Purchase Price Per Share | $ / shares</t>
        </is>
      </c>
      <c r="B29" s="8" t="n">
        <v>1.5</v>
      </c>
    </row>
    <row r="30">
      <c r="A30" s="4" t="inlineStr">
        <is>
          <t>Number of Shares to be Sold if Full Purchase | shares</t>
        </is>
      </c>
      <c r="B30" s="5" t="n">
        <v>6643280</v>
      </c>
      <c r="C30" s="4" t="inlineStr">
        <is>
          <t>[1]</t>
        </is>
      </c>
    </row>
    <row r="31">
      <c r="A31" s="4" t="inlineStr">
        <is>
          <t>Percentage of Outstanding Shares Owned After Giving Effect to the Shares Sold</t>
        </is>
      </c>
      <c r="B31" s="4" t="inlineStr">
        <is>
          <t>8.40%</t>
        </is>
      </c>
      <c r="C31" s="4" t="inlineStr">
        <is>
          <t>[2]</t>
        </is>
      </c>
    </row>
    <row r="32">
      <c r="A32" s="4" t="inlineStr">
        <is>
          <t>Proceeds from the Sale of Shares to LPC | $</t>
        </is>
      </c>
      <c r="B32" s="6" t="n">
        <v>9964920</v>
      </c>
      <c r="C32" s="4" t="inlineStr">
        <is>
          <t>[1]</t>
        </is>
      </c>
    </row>
    <row r="33"/>
    <row r="34">
      <c r="A34" s="4" t="inlineStr">
        <is>
          <t>[1]</t>
        </is>
      </c>
      <c r="B34" s="4" t="inlineStr">
        <is>
          <t>Although the Purchase Agreement provides that we may sell up to an additional $9,964,920 of our common stock to LPC, depending on the assumed average price per share, we may or may not be able to ultimately sell to Lincoln Park a number of shares of our common stock with a total value of $9,964,920 as the maximum number of shares to be sold totals 20,065,166. Following purchases and issuances made to date, 18,468,942 shares remained as of January 31, 2021.</t>
        </is>
      </c>
    </row>
    <row r="35">
      <c r="A35" s="4" t="inlineStr">
        <is>
          <t>[2]</t>
        </is>
      </c>
      <c r="B35" s="4" t="inlineStr">
        <is>
          <t>The numerator is based on the maximum number of shares purchased at the corresponding assumed purchase price plus the 1,596,224 shares owned by LPC at January 31, 2021. The denominator is based on 91,610,202 shares outstanding as of January 31, 2021 plus the number of shares assumed purchased. The table does not give effect to the prohibition contained in the LPC Purchase Agreement that prevents us from selling to LPC the number of shares such that, after giving effect to such sale, LPC and its affiliates would beneficially own more than 4.99% of the then outstanding shares of our common stock.</t>
        </is>
      </c>
    </row>
  </sheetData>
  <mergeCells count="6">
    <mergeCell ref="A1:A2"/>
    <mergeCell ref="B1:C1"/>
    <mergeCell ref="B2:C2"/>
    <mergeCell ref="A33:C33"/>
    <mergeCell ref="B34:C34"/>
    <mergeCell ref="B35:C35"/>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 width="14" customWidth="1" min="5" max="5"/>
    <col width="14" customWidth="1" min="6" max="6"/>
  </cols>
  <sheetData>
    <row r="1">
      <c r="A1" s="1" t="inlineStr">
        <is>
          <t>8. Common Stock Issuances (Details Narrative) - USD ($)</t>
        </is>
      </c>
      <c r="B1" s="2" t="inlineStr">
        <is>
          <t>Aug. 14, 2020</t>
        </is>
      </c>
      <c r="C1" s="2" t="inlineStr">
        <is>
          <t>Jan. 15, 2021</t>
        </is>
      </c>
      <c r="D1" s="2" t="inlineStr">
        <is>
          <t>Jan. 11, 2021</t>
        </is>
      </c>
      <c r="E1" s="2" t="inlineStr">
        <is>
          <t>Jan. 31, 2021</t>
        </is>
      </c>
      <c r="F1" s="2" t="inlineStr">
        <is>
          <t>Jan. 31, 2020</t>
        </is>
      </c>
    </row>
    <row r="2">
      <c r="A2" s="4" t="inlineStr">
        <is>
          <t>Payment of placement agent fees</t>
        </is>
      </c>
      <c r="E2" s="6" t="n">
        <v>39200</v>
      </c>
      <c r="F2" s="6" t="n">
        <v>0</v>
      </c>
    </row>
    <row r="3">
      <c r="A3" s="4" t="inlineStr">
        <is>
          <t>Lincoln Park Capital Fund</t>
        </is>
      </c>
    </row>
    <row r="4">
      <c r="A4" s="4" t="inlineStr">
        <is>
          <t>Stock issued new, shares</t>
        </is>
      </c>
      <c r="B4" s="5" t="n">
        <v>602422</v>
      </c>
      <c r="C4" s="5" t="n">
        <v>100000</v>
      </c>
      <c r="D4" s="5" t="n">
        <v>100000</v>
      </c>
      <c r="E4" s="5" t="n">
        <v>802422</v>
      </c>
    </row>
    <row r="5">
      <c r="A5" s="4" t="inlineStr">
        <is>
          <t>Proceeds from sale of stock</t>
        </is>
      </c>
      <c r="B5" s="6" t="n">
        <v>250000</v>
      </c>
      <c r="C5" s="6" t="n">
        <v>17980</v>
      </c>
      <c r="D5" s="6" t="n">
        <v>17100</v>
      </c>
      <c r="E5" s="6" t="n">
        <v>285080</v>
      </c>
    </row>
    <row r="6">
      <c r="A6" s="4" t="inlineStr">
        <is>
          <t>AGP [Member]</t>
        </is>
      </c>
    </row>
    <row r="7">
      <c r="A7" s="4" t="inlineStr">
        <is>
          <t>Payment of placement agent fees</t>
        </is>
      </c>
      <c r="E7" s="6" t="n">
        <v>20000</v>
      </c>
    </row>
    <row r="8">
      <c r="A8" s="4" t="inlineStr">
        <is>
          <t>Warrants issued, common shares eligible</t>
        </is>
      </c>
      <c r="B8" s="5" t="n">
        <v>550000</v>
      </c>
    </row>
    <row r="9">
      <c r="A9" s="4" t="inlineStr">
        <is>
          <t>Warrants exercisable price per share</t>
        </is>
      </c>
      <c r="B9" s="8" t="n">
        <v>0.5</v>
      </c>
    </row>
    <row r="10">
      <c r="A10" s="4" t="inlineStr">
        <is>
          <t>Warrants issued, value</t>
        </is>
      </c>
      <c r="B10" s="6" t="n">
        <v>220000</v>
      </c>
    </row>
    <row r="11">
      <c r="A11" s="4" t="inlineStr">
        <is>
          <t>Warrants expiration date</t>
        </is>
      </c>
      <c r="B11" s="4" t="inlineStr">
        <is>
          <t>Aug. 6,
		2024</t>
        </is>
      </c>
    </row>
    <row r="12">
      <c r="A12" s="4" t="inlineStr">
        <is>
          <t>Purchase Agreement | Lincoln Park Capital Fund</t>
        </is>
      </c>
    </row>
    <row r="13">
      <c r="A13" s="4" t="inlineStr">
        <is>
          <t>Stock issued new, shares</t>
        </is>
      </c>
      <c r="B13" s="5" t="n">
        <v>793802</v>
      </c>
    </row>
    <row r="14">
      <c r="A14" s="4" t="inlineStr">
        <is>
          <t>Proceeds from sale of stock</t>
        </is>
      </c>
      <c r="B14" s="6" t="n">
        <v>250000</v>
      </c>
    </row>
    <row r="15">
      <c r="A15" s="4" t="inlineStr">
        <is>
          <t>Initial Purchase [Member] | Lincoln Park Capital Fund</t>
        </is>
      </c>
    </row>
    <row r="16">
      <c r="A16" s="4" t="inlineStr">
        <is>
          <t>Stock issued new, shares</t>
        </is>
      </c>
      <c r="B16" s="5" t="n">
        <v>602422</v>
      </c>
    </row>
    <row r="17">
      <c r="A17" s="4" t="inlineStr">
        <is>
          <t>Convertible Promissory Note</t>
        </is>
      </c>
    </row>
    <row r="18">
      <c r="A18" s="4" t="inlineStr">
        <is>
          <t>Debt converted, amount converted</t>
        </is>
      </c>
      <c r="B18" s="6" t="n">
        <v>100000</v>
      </c>
    </row>
    <row r="19">
      <c r="A19" s="4" t="inlineStr">
        <is>
          <t>Debt converted, interest converted</t>
        </is>
      </c>
      <c r="B19" s="6" t="n">
        <v>7000</v>
      </c>
    </row>
    <row r="20">
      <c r="A20" s="4" t="inlineStr">
        <is>
          <t>Debt converted, shares issued</t>
        </is>
      </c>
      <c r="B20" s="5" t="n">
        <v>214000</v>
      </c>
    </row>
    <row r="21">
      <c r="A21" s="4" t="inlineStr">
        <is>
          <t>Conversion price</t>
        </is>
      </c>
      <c r="B21" s="8" t="n">
        <v>0.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9. Related Party Transactions (Details - Due to officers) - USD ($)</t>
        </is>
      </c>
      <c r="B1" s="2" t="inlineStr">
        <is>
          <t>Jan. 31, 2021</t>
        </is>
      </c>
      <c r="C1" s="2" t="inlineStr">
        <is>
          <t>Jul. 31, 2020</t>
        </is>
      </c>
    </row>
    <row r="2">
      <c r="A2" s="4" t="inlineStr">
        <is>
          <t>Total</t>
        </is>
      </c>
      <c r="B2" s="6" t="n">
        <v>19501</v>
      </c>
      <c r="C2" s="6" t="n">
        <v>27902</v>
      </c>
    </row>
    <row r="3">
      <c r="A3" s="4" t="inlineStr">
        <is>
          <t>Chief Executive Officer [Member]</t>
        </is>
      </c>
    </row>
    <row r="4">
      <c r="A4" s="4" t="inlineStr">
        <is>
          <t>Total</t>
        </is>
      </c>
      <c r="B4" s="5" t="n">
        <v>3698</v>
      </c>
      <c r="C4" s="5" t="n">
        <v>2304</v>
      </c>
    </row>
    <row r="5">
      <c r="A5" s="4" t="inlineStr">
        <is>
          <t>Chief Financial Officer [Member]</t>
        </is>
      </c>
    </row>
    <row r="6">
      <c r="A6" s="4" t="inlineStr">
        <is>
          <t>Total</t>
        </is>
      </c>
      <c r="B6" s="6" t="n">
        <v>15803</v>
      </c>
      <c r="C6" s="6" t="n">
        <v>2559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21" customWidth="1" min="2" max="2"/>
  </cols>
  <sheetData>
    <row r="1">
      <c r="A1" s="1" t="inlineStr">
        <is>
          <t>9. Related Party Transactions (Details - Accrued Compensation)</t>
        </is>
      </c>
      <c r="B1" s="2" t="inlineStr">
        <is>
          <t>6 Months Ended</t>
        </is>
      </c>
    </row>
    <row r="2">
      <c r="B2" s="2" t="inlineStr">
        <is>
          <t>Jan. 31, 2021USD ($)</t>
        </is>
      </c>
    </row>
    <row r="3">
      <c r="A3" s="4" t="inlineStr">
        <is>
          <t>Accrued wages, beginning balance</t>
        </is>
      </c>
      <c r="B3" s="6" t="n">
        <v>211702</v>
      </c>
    </row>
    <row r="4">
      <c r="A4" s="4" t="inlineStr">
        <is>
          <t>Accrued wages, ending balance</t>
        </is>
      </c>
      <c r="B4" s="5" t="n">
        <v>224053</v>
      </c>
    </row>
    <row r="5">
      <c r="A5" s="4" t="inlineStr">
        <is>
          <t>J. Michael Redmond [Member]</t>
        </is>
      </c>
    </row>
    <row r="6">
      <c r="A6" s="4" t="inlineStr">
        <is>
          <t>Accrued wages, beginning balance</t>
        </is>
      </c>
      <c r="B6" s="5" t="n">
        <v>183846</v>
      </c>
    </row>
    <row r="7">
      <c r="A7" s="4" t="inlineStr">
        <is>
          <t>Salary accrued</t>
        </is>
      </c>
      <c r="B7" s="5" t="n">
        <v>0</v>
      </c>
    </row>
    <row r="8">
      <c r="A8" s="4" t="inlineStr">
        <is>
          <t>Salary paid</t>
        </is>
      </c>
      <c r="B8" s="5" t="n">
        <v>0</v>
      </c>
    </row>
    <row r="9">
      <c r="A9" s="4" t="inlineStr">
        <is>
          <t>Accrued wages, ending balance</t>
        </is>
      </c>
      <c r="B9" s="6" t="n">
        <v>183846</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 width="14" customWidth="1" min="5" max="5"/>
  </cols>
  <sheetData>
    <row r="1">
      <c r="A1" s="1" t="inlineStr">
        <is>
          <t>10. Going Concern (Details Narrative) - USD ($)</t>
        </is>
      </c>
      <c r="B1" s="2" t="inlineStr">
        <is>
          <t>Jan. 31, 2021</t>
        </is>
      </c>
      <c r="C1" s="2" t="inlineStr">
        <is>
          <t>Jul. 31, 2020</t>
        </is>
      </c>
      <c r="D1" s="2" t="inlineStr">
        <is>
          <t>Jan. 31, 2020</t>
        </is>
      </c>
      <c r="E1" s="2" t="inlineStr">
        <is>
          <t>Jul. 31, 2019</t>
        </is>
      </c>
    </row>
    <row r="2">
      <c r="A2" s="3" t="inlineStr">
        <is>
          <t>Risks and Uncertainties [Abstract]</t>
        </is>
      </c>
    </row>
    <row r="3">
      <c r="A3" s="4" t="inlineStr">
        <is>
          <t>Accumulated deficit</t>
        </is>
      </c>
      <c r="B3" s="6" t="n">
        <v>-30431542</v>
      </c>
      <c r="C3" s="6" t="n">
        <v>-28850728</v>
      </c>
    </row>
    <row r="4">
      <c r="A4" s="4" t="inlineStr">
        <is>
          <t>Cash and cash equivalents</t>
        </is>
      </c>
      <c r="B4" s="6" t="n">
        <v>63072</v>
      </c>
      <c r="C4" s="6" t="n">
        <v>62952</v>
      </c>
      <c r="D4" s="6" t="n">
        <v>2759</v>
      </c>
      <c r="E4" s="6" t="n">
        <v>16709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Statements of Operations and Comprehensive Loss (Unaudited) - USD ($)</t>
        </is>
      </c>
      <c r="B1" s="2" t="inlineStr">
        <is>
          <t>3 Months Ended</t>
        </is>
      </c>
      <c r="D1" s="2" t="inlineStr">
        <is>
          <t>6 Months Ended</t>
        </is>
      </c>
    </row>
    <row r="2">
      <c r="B2" s="2" t="inlineStr">
        <is>
          <t>Jan. 31, 2021</t>
        </is>
      </c>
      <c r="C2" s="2" t="inlineStr">
        <is>
          <t>Jan. 31, 2020</t>
        </is>
      </c>
      <c r="D2" s="2" t="inlineStr">
        <is>
          <t>Jan. 31, 2021</t>
        </is>
      </c>
      <c r="E2" s="2" t="inlineStr">
        <is>
          <t>Jan. 31, 2020</t>
        </is>
      </c>
    </row>
    <row r="3">
      <c r="A3" s="3" t="inlineStr">
        <is>
          <t>Income Statement [Abstract]</t>
        </is>
      </c>
    </row>
    <row r="4">
      <c r="A4" s="4" t="inlineStr">
        <is>
          <t>General and administrative expense</t>
        </is>
      </c>
      <c r="B4" s="6" t="n">
        <v>633793</v>
      </c>
      <c r="C4" s="6" t="n">
        <v>499754</v>
      </c>
      <c r="D4" s="6" t="n">
        <v>1159061</v>
      </c>
      <c r="E4" s="6" t="n">
        <v>1822475</v>
      </c>
    </row>
    <row r="5">
      <c r="A5" s="4" t="inlineStr">
        <is>
          <t>Loss from operations</t>
        </is>
      </c>
      <c r="B5" s="5" t="n">
        <v>-633793</v>
      </c>
      <c r="C5" s="5" t="n">
        <v>-499754</v>
      </c>
      <c r="D5" s="5" t="n">
        <v>-1159061</v>
      </c>
      <c r="E5" s="5" t="n">
        <v>-1822475</v>
      </c>
    </row>
    <row r="6">
      <c r="A6" s="4" t="inlineStr">
        <is>
          <t>Interest expense</t>
        </is>
      </c>
      <c r="B6" s="5" t="n">
        <v>235507</v>
      </c>
      <c r="C6" s="5" t="n">
        <v>101191</v>
      </c>
      <c r="D6" s="5" t="n">
        <v>421753</v>
      </c>
      <c r="E6" s="5" t="n">
        <v>195082</v>
      </c>
    </row>
    <row r="7">
      <c r="A7" s="4" t="inlineStr">
        <is>
          <t>Net loss and comprehensive loss</t>
        </is>
      </c>
      <c r="B7" s="6" t="n">
        <v>-869300</v>
      </c>
      <c r="C7" s="6" t="n">
        <v>-600945</v>
      </c>
      <c r="D7" s="6" t="n">
        <v>-1580814</v>
      </c>
      <c r="E7" s="6" t="n">
        <v>-2017557</v>
      </c>
    </row>
    <row r="8">
      <c r="A8" s="4" t="inlineStr">
        <is>
          <t>Basic and diluted net loss per share</t>
        </is>
      </c>
      <c r="B8" s="8" t="n">
        <v>-0.01</v>
      </c>
      <c r="C8" s="8" t="n">
        <v>-0.01</v>
      </c>
      <c r="D8" s="8" t="n">
        <v>-0.02</v>
      </c>
      <c r="E8" s="8" t="n">
        <v>-0.02</v>
      </c>
    </row>
    <row r="9">
      <c r="A9" s="4" t="inlineStr">
        <is>
          <t>Shares used for basic and diluted net loss per share</t>
        </is>
      </c>
      <c r="B9" s="5" t="n">
        <v>90913898</v>
      </c>
      <c r="C9" s="5" t="n">
        <v>87123009</v>
      </c>
      <c r="D9" s="5" t="n">
        <v>90597576</v>
      </c>
      <c r="E9" s="5" t="n">
        <v>8716777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73" customWidth="1" min="1" max="1"/>
    <col width="13" customWidth="1" min="2" max="2"/>
    <col width="27" customWidth="1" min="3" max="3"/>
    <col width="20" customWidth="1" min="4" max="4"/>
    <col width="13" customWidth="1" min="5" max="5"/>
  </cols>
  <sheetData>
    <row r="1">
      <c r="A1" s="1" t="inlineStr">
        <is>
          <t>Statements of Stockholders' Equity (Deficit) (Unaudited) - USD ($)</t>
        </is>
      </c>
      <c r="B1" s="2" t="inlineStr">
        <is>
          <t>Common Stock</t>
        </is>
      </c>
      <c r="C1" s="2" t="inlineStr">
        <is>
          <t>Additional Paid-In Capital</t>
        </is>
      </c>
      <c r="D1" s="2" t="inlineStr">
        <is>
          <t>Accumulated Deficit</t>
        </is>
      </c>
      <c r="E1" s="2" t="inlineStr">
        <is>
          <t>Total</t>
        </is>
      </c>
    </row>
    <row r="2">
      <c r="A2" s="4" t="inlineStr">
        <is>
          <t>Beginning balance, shares at Jul. 31, 2019</t>
        </is>
      </c>
      <c r="B2" s="5" t="n">
        <v>86990400</v>
      </c>
    </row>
    <row r="3">
      <c r="A3" s="4" t="inlineStr">
        <is>
          <t>Beginning balance, value at Jul. 31, 2019</t>
        </is>
      </c>
      <c r="B3" s="6" t="n">
        <v>86990</v>
      </c>
      <c r="C3" s="6" t="n">
        <v>23821124</v>
      </c>
      <c r="D3" s="6" t="n">
        <v>-24501872</v>
      </c>
      <c r="E3" s="6" t="n">
        <v>-593758</v>
      </c>
    </row>
    <row r="4">
      <c r="A4" s="4" t="inlineStr">
        <is>
          <t>Stock-based compensation</t>
        </is>
      </c>
      <c r="B4" s="4" t="inlineStr">
        <is>
          <t xml:space="preserve"> </t>
        </is>
      </c>
      <c r="C4" s="5" t="n">
        <v>1048312</v>
      </c>
      <c r="D4" s="4" t="inlineStr">
        <is>
          <t xml:space="preserve"> </t>
        </is>
      </c>
      <c r="E4" s="5" t="n">
        <v>1048312</v>
      </c>
    </row>
    <row r="5">
      <c r="A5" s="4" t="inlineStr">
        <is>
          <t>Warrants and beneficial conversion feature issued with convertible notes</t>
        </is>
      </c>
      <c r="B5" s="4" t="inlineStr">
        <is>
          <t xml:space="preserve"> </t>
        </is>
      </c>
      <c r="C5" s="5" t="n">
        <v>85430</v>
      </c>
      <c r="D5" s="4" t="inlineStr">
        <is>
          <t xml:space="preserve"> </t>
        </is>
      </c>
      <c r="E5" s="5" t="n">
        <v>85430</v>
      </c>
    </row>
    <row r="6">
      <c r="A6" s="4" t="inlineStr">
        <is>
          <t>Net loss</t>
        </is>
      </c>
      <c r="B6" s="4" t="inlineStr">
        <is>
          <t xml:space="preserve"> </t>
        </is>
      </c>
      <c r="C6" s="4" t="inlineStr">
        <is>
          <t xml:space="preserve"> </t>
        </is>
      </c>
      <c r="D6" s="5" t="n">
        <v>-1416612</v>
      </c>
      <c r="E6" s="5" t="n">
        <v>-1416612</v>
      </c>
    </row>
    <row r="7">
      <c r="A7" s="4" t="inlineStr">
        <is>
          <t>Ending balance, shares at Oct. 31, 2019</t>
        </is>
      </c>
      <c r="B7" s="5" t="n">
        <v>86990400</v>
      </c>
    </row>
    <row r="8">
      <c r="A8" s="4" t="inlineStr">
        <is>
          <t>Ending balance, value at Oct. 31, 2019</t>
        </is>
      </c>
      <c r="B8" s="6" t="n">
        <v>86990</v>
      </c>
      <c r="C8" s="5" t="n">
        <v>24954866</v>
      </c>
      <c r="D8" s="5" t="n">
        <v>-25918484</v>
      </c>
      <c r="E8" s="5" t="n">
        <v>-876628</v>
      </c>
    </row>
    <row r="9">
      <c r="A9" s="4" t="inlineStr">
        <is>
          <t>Common stock issued for services, shares</t>
        </is>
      </c>
      <c r="B9" s="5" t="n">
        <v>200000</v>
      </c>
    </row>
    <row r="10">
      <c r="A10" s="4" t="inlineStr">
        <is>
          <t>Common stock issued for services, value</t>
        </is>
      </c>
      <c r="B10" s="6" t="n">
        <v>200</v>
      </c>
      <c r="C10" s="5" t="n">
        <v>269800</v>
      </c>
      <c r="D10" s="4" t="inlineStr">
        <is>
          <t xml:space="preserve"> </t>
        </is>
      </c>
      <c r="E10" s="5" t="n">
        <v>270000</v>
      </c>
    </row>
    <row r="11">
      <c r="A11" s="4" t="inlineStr">
        <is>
          <t>Stock-based compensation</t>
        </is>
      </c>
      <c r="B11" s="4" t="inlineStr">
        <is>
          <t xml:space="preserve"> </t>
        </is>
      </c>
      <c r="C11" s="5" t="n">
        <v>181874</v>
      </c>
      <c r="D11" s="4" t="inlineStr">
        <is>
          <t xml:space="preserve"> </t>
        </is>
      </c>
      <c r="E11" s="5" t="n">
        <v>181874</v>
      </c>
    </row>
    <row r="12">
      <c r="A12" s="4" t="inlineStr">
        <is>
          <t>Net loss</t>
        </is>
      </c>
      <c r="B12" s="4" t="inlineStr">
        <is>
          <t xml:space="preserve"> </t>
        </is>
      </c>
      <c r="C12" s="4" t="inlineStr">
        <is>
          <t xml:space="preserve"> </t>
        </is>
      </c>
      <c r="D12" s="5" t="n">
        <v>-600945</v>
      </c>
      <c r="E12" s="5" t="n">
        <v>-600945</v>
      </c>
    </row>
    <row r="13">
      <c r="A13" s="4" t="inlineStr">
        <is>
          <t>Ending balance, shares at Jan. 31, 2020</t>
        </is>
      </c>
      <c r="B13" s="5" t="n">
        <v>87190400</v>
      </c>
    </row>
    <row r="14">
      <c r="A14" s="4" t="inlineStr">
        <is>
          <t>Ending balance, value at Jan. 31, 2020</t>
        </is>
      </c>
      <c r="B14" s="6" t="n">
        <v>87190</v>
      </c>
      <c r="C14" s="5" t="n">
        <v>25406540</v>
      </c>
      <c r="D14" s="5" t="n">
        <v>-26519429</v>
      </c>
      <c r="E14" s="5" t="n">
        <v>-1025699</v>
      </c>
    </row>
    <row r="15">
      <c r="A15" s="4" t="inlineStr">
        <is>
          <t>Beginning balance, shares at Jul. 31, 2020</t>
        </is>
      </c>
      <c r="B15" s="5" t="n">
        <v>88559978</v>
      </c>
    </row>
    <row r="16">
      <c r="A16" s="4" t="inlineStr">
        <is>
          <t>Beginning balance, value at Jul. 31, 2020</t>
        </is>
      </c>
      <c r="B16" s="6" t="n">
        <v>88560</v>
      </c>
      <c r="C16" s="5" t="n">
        <v>28110689</v>
      </c>
      <c r="D16" s="5" t="n">
        <v>-28850728</v>
      </c>
      <c r="E16" s="5" t="n">
        <v>-651479</v>
      </c>
    </row>
    <row r="17">
      <c r="A17" s="4" t="inlineStr">
        <is>
          <t>Note payable converted to common stock, shares</t>
        </is>
      </c>
      <c r="B17" s="5" t="n">
        <v>214000</v>
      </c>
    </row>
    <row r="18">
      <c r="A18" s="4" t="inlineStr">
        <is>
          <t>Note payable converted to common stock, value</t>
        </is>
      </c>
      <c r="B18" s="6" t="n">
        <v>214</v>
      </c>
      <c r="C18" s="5" t="n">
        <v>106786</v>
      </c>
      <c r="D18" s="4" t="inlineStr">
        <is>
          <t xml:space="preserve"> </t>
        </is>
      </c>
      <c r="E18" s="5" t="n">
        <v>107000</v>
      </c>
    </row>
    <row r="19">
      <c r="A19" s="4" t="inlineStr">
        <is>
          <t>Stock-based compensation</t>
        </is>
      </c>
      <c r="B19" s="4" t="inlineStr">
        <is>
          <t xml:space="preserve"> </t>
        </is>
      </c>
      <c r="C19" s="5" t="n">
        <v>130301</v>
      </c>
      <c r="D19" s="4" t="inlineStr">
        <is>
          <t xml:space="preserve"> </t>
        </is>
      </c>
      <c r="E19" s="5" t="n">
        <v>130301</v>
      </c>
    </row>
    <row r="20">
      <c r="A20" s="4" t="inlineStr">
        <is>
          <t>Common stock issued in debt financing, shares</t>
        </is>
      </c>
      <c r="B20" s="5" t="n">
        <v>420000</v>
      </c>
    </row>
    <row r="21">
      <c r="A21" s="4" t="inlineStr">
        <is>
          <t>Common stock issued in debt financing, value</t>
        </is>
      </c>
      <c r="B21" s="6" t="n">
        <v>420</v>
      </c>
      <c r="C21" s="5" t="n">
        <v>196980</v>
      </c>
      <c r="D21" s="4" t="inlineStr">
        <is>
          <t xml:space="preserve"> </t>
        </is>
      </c>
      <c r="E21" s="5" t="n">
        <v>197400</v>
      </c>
    </row>
    <row r="22">
      <c r="A22" s="4" t="inlineStr">
        <is>
          <t>Common stock issued in equity financing, shares</t>
        </is>
      </c>
      <c r="B22" s="5" t="n">
        <v>1396224</v>
      </c>
    </row>
    <row r="23">
      <c r="A23" s="4" t="inlineStr">
        <is>
          <t>Common stock issued in equity financing, value</t>
        </is>
      </c>
      <c r="B23" s="6" t="n">
        <v>1396</v>
      </c>
      <c r="C23" s="5" t="n">
        <v>248604</v>
      </c>
      <c r="D23" s="4" t="inlineStr">
        <is>
          <t xml:space="preserve"> </t>
        </is>
      </c>
      <c r="E23" s="5" t="n">
        <v>250000</v>
      </c>
    </row>
    <row r="24">
      <c r="A24" s="4" t="inlineStr">
        <is>
          <t>Stock forfeited, shares</t>
        </is>
      </c>
      <c r="B24" s="5" t="n">
        <v>-20000</v>
      </c>
    </row>
    <row r="25">
      <c r="A25" s="4" t="inlineStr">
        <is>
          <t>Stock forfeited, value</t>
        </is>
      </c>
      <c r="B25" s="6" t="n">
        <v>-20</v>
      </c>
      <c r="C25" s="4" t="inlineStr">
        <is>
          <t xml:space="preserve"> </t>
        </is>
      </c>
      <c r="D25" s="4" t="inlineStr">
        <is>
          <t xml:space="preserve"> </t>
        </is>
      </c>
      <c r="E25" s="5" t="n">
        <v>-20</v>
      </c>
    </row>
    <row r="26">
      <c r="A26" s="4" t="inlineStr">
        <is>
          <t>Warrants issued in connection with financings</t>
        </is>
      </c>
      <c r="B26" s="4" t="inlineStr">
        <is>
          <t xml:space="preserve"> </t>
        </is>
      </c>
      <c r="C26" s="5" t="n">
        <v>128333</v>
      </c>
      <c r="D26" s="4" t="inlineStr">
        <is>
          <t xml:space="preserve"> </t>
        </is>
      </c>
      <c r="E26" s="5" t="n">
        <v>128333</v>
      </c>
    </row>
    <row r="27">
      <c r="A27" s="4" t="inlineStr">
        <is>
          <t>Net loss</t>
        </is>
      </c>
      <c r="B27" s="4" t="inlineStr">
        <is>
          <t xml:space="preserve"> </t>
        </is>
      </c>
      <c r="C27" s="4" t="inlineStr">
        <is>
          <t xml:space="preserve"> </t>
        </is>
      </c>
      <c r="D27" s="5" t="n">
        <v>-711514</v>
      </c>
      <c r="E27" s="5" t="n">
        <v>-711514</v>
      </c>
    </row>
    <row r="28">
      <c r="A28" s="4" t="inlineStr">
        <is>
          <t>Ending balance, shares at Oct. 31, 2020</t>
        </is>
      </c>
      <c r="B28" s="5" t="n">
        <v>90570202</v>
      </c>
    </row>
    <row r="29">
      <c r="A29" s="4" t="inlineStr">
        <is>
          <t>Ending balance, value at Oct. 31, 2020</t>
        </is>
      </c>
      <c r="B29" s="6" t="n">
        <v>90570</v>
      </c>
      <c r="C29" s="5" t="n">
        <v>28921693</v>
      </c>
      <c r="D29" s="5" t="n">
        <v>-29562242</v>
      </c>
      <c r="E29" s="5" t="n">
        <v>-549979</v>
      </c>
    </row>
    <row r="30">
      <c r="A30" s="4" t="inlineStr">
        <is>
          <t>Common stock issued for services, shares</t>
        </is>
      </c>
      <c r="B30" s="5" t="n">
        <v>540000</v>
      </c>
    </row>
    <row r="31">
      <c r="A31" s="4" t="inlineStr">
        <is>
          <t>Common stock issued for services, value</t>
        </is>
      </c>
      <c r="B31" s="6" t="n">
        <v>540</v>
      </c>
      <c r="C31" s="5" t="n">
        <v>69460</v>
      </c>
      <c r="D31" s="4" t="inlineStr">
        <is>
          <t xml:space="preserve"> </t>
        </is>
      </c>
      <c r="E31" s="5" t="n">
        <v>70000</v>
      </c>
    </row>
    <row r="32">
      <c r="A32" s="4" t="inlineStr">
        <is>
          <t>Stock-based compensation</t>
        </is>
      </c>
      <c r="B32" s="4" t="inlineStr">
        <is>
          <t xml:space="preserve"> </t>
        </is>
      </c>
      <c r="C32" s="5" t="n">
        <v>111728</v>
      </c>
      <c r="D32" s="4" t="inlineStr">
        <is>
          <t xml:space="preserve"> </t>
        </is>
      </c>
      <c r="E32" s="5" t="n">
        <v>111728</v>
      </c>
    </row>
    <row r="33">
      <c r="A33" s="4" t="inlineStr">
        <is>
          <t>Common stock issued in debt financing, shares</t>
        </is>
      </c>
      <c r="B33" s="5" t="n">
        <v>300000</v>
      </c>
    </row>
    <row r="34">
      <c r="A34" s="4" t="inlineStr">
        <is>
          <t>Common stock issued in debt financing, value</t>
        </is>
      </c>
      <c r="B34" s="6" t="n">
        <v>300</v>
      </c>
      <c r="C34" s="5" t="n">
        <v>83700</v>
      </c>
      <c r="D34" s="4" t="inlineStr">
        <is>
          <t xml:space="preserve"> </t>
        </is>
      </c>
      <c r="E34" s="5" t="n">
        <v>84000</v>
      </c>
    </row>
    <row r="35">
      <c r="A35" s="4" t="inlineStr">
        <is>
          <t>Common stock issued in equity financing, shares</t>
        </is>
      </c>
      <c r="B35" s="5" t="n">
        <v>200000</v>
      </c>
    </row>
    <row r="36">
      <c r="A36" s="4" t="inlineStr">
        <is>
          <t>Common stock issued in equity financing, value</t>
        </is>
      </c>
      <c r="B36" s="6" t="n">
        <v>200</v>
      </c>
      <c r="C36" s="5" t="n">
        <v>34880</v>
      </c>
      <c r="D36" s="4" t="inlineStr">
        <is>
          <t xml:space="preserve"> </t>
        </is>
      </c>
      <c r="E36" s="5" t="n">
        <v>35080</v>
      </c>
    </row>
    <row r="37">
      <c r="A37" s="4" t="inlineStr">
        <is>
          <t>Beneficial conversion feature of LGH financing</t>
        </is>
      </c>
      <c r="B37" s="4" t="inlineStr">
        <is>
          <t xml:space="preserve"> </t>
        </is>
      </c>
      <c r="C37" s="5" t="n">
        <v>19780</v>
      </c>
      <c r="D37" s="4" t="inlineStr">
        <is>
          <t xml:space="preserve"> </t>
        </is>
      </c>
      <c r="E37" s="5" t="n">
        <v>19780</v>
      </c>
    </row>
    <row r="38">
      <c r="A38" s="4" t="inlineStr">
        <is>
          <t>Warrants issued in connection with financings</t>
        </is>
      </c>
      <c r="B38" s="4" t="inlineStr">
        <is>
          <t xml:space="preserve"> </t>
        </is>
      </c>
      <c r="C38" s="5" t="n">
        <v>82720</v>
      </c>
      <c r="D38" s="4" t="inlineStr">
        <is>
          <t xml:space="preserve"> </t>
        </is>
      </c>
      <c r="E38" s="5" t="n">
        <v>82720</v>
      </c>
    </row>
    <row r="39">
      <c r="A39" s="4" t="inlineStr">
        <is>
          <t>Net loss</t>
        </is>
      </c>
      <c r="B39" s="4" t="inlineStr">
        <is>
          <t xml:space="preserve"> </t>
        </is>
      </c>
      <c r="C39" s="4" t="inlineStr">
        <is>
          <t xml:space="preserve"> </t>
        </is>
      </c>
      <c r="D39" s="5" t="n">
        <v>-869300</v>
      </c>
      <c r="E39" s="5" t="n">
        <v>-869300</v>
      </c>
    </row>
    <row r="40">
      <c r="A40" s="4" t="inlineStr">
        <is>
          <t>Ending balance, shares at Jan. 31, 2021</t>
        </is>
      </c>
      <c r="B40" s="5" t="n">
        <v>91610202</v>
      </c>
    </row>
    <row r="41">
      <c r="A41" s="4" t="inlineStr">
        <is>
          <t>Ending balance, value at Jan. 31, 2021</t>
        </is>
      </c>
      <c r="B41" s="6" t="n">
        <v>91610</v>
      </c>
      <c r="C41" s="6" t="n">
        <v>29323961</v>
      </c>
      <c r="D41" s="6" t="n">
        <v>-30431542</v>
      </c>
      <c r="E41" s="6" t="n">
        <v>-101597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Unaudited) - USD ($)</t>
        </is>
      </c>
      <c r="B1" s="2" t="inlineStr">
        <is>
          <t>6 Months Ended</t>
        </is>
      </c>
    </row>
    <row r="2">
      <c r="B2" s="2" t="inlineStr">
        <is>
          <t>Jan. 31, 2021</t>
        </is>
      </c>
      <c r="C2" s="2" t="inlineStr">
        <is>
          <t>Jan. 31, 2020</t>
        </is>
      </c>
    </row>
    <row r="3">
      <c r="A3" s="3" t="inlineStr">
        <is>
          <t>Cash flows from operating activities:</t>
        </is>
      </c>
    </row>
    <row r="4">
      <c r="A4" s="4" t="inlineStr">
        <is>
          <t>Net loss</t>
        </is>
      </c>
      <c r="B4" s="6" t="n">
        <v>-1580814</v>
      </c>
      <c r="C4" s="6" t="n">
        <v>-2017557</v>
      </c>
    </row>
    <row r="5">
      <c r="A5" s="3" t="inlineStr">
        <is>
          <t>Adjustments to reconcile net loss to net cash flows used in operating activities:</t>
        </is>
      </c>
    </row>
    <row r="6">
      <c r="A6" s="4" t="inlineStr">
        <is>
          <t>Depreciation and amortization</t>
        </is>
      </c>
      <c r="B6" s="5" t="n">
        <v>5276</v>
      </c>
      <c r="C6" s="5" t="n">
        <v>5276</v>
      </c>
    </row>
    <row r="7">
      <c r="A7" s="4" t="inlineStr">
        <is>
          <t>Stock-based compensation</t>
        </is>
      </c>
      <c r="B7" s="5" t="n">
        <v>242009</v>
      </c>
      <c r="C7" s="5" t="n">
        <v>1500187</v>
      </c>
    </row>
    <row r="8">
      <c r="A8" s="4" t="inlineStr">
        <is>
          <t>Stock issued for services</t>
        </is>
      </c>
      <c r="B8" s="5" t="n">
        <v>70000</v>
      </c>
      <c r="C8" s="5" t="n">
        <v>0</v>
      </c>
    </row>
    <row r="9">
      <c r="A9" s="4" t="inlineStr">
        <is>
          <t>Amortization of beneficial conversion feature, debt discount and closing costs</t>
        </is>
      </c>
      <c r="B9" s="5" t="n">
        <v>388886</v>
      </c>
      <c r="C9" s="5" t="n">
        <v>138422</v>
      </c>
    </row>
    <row r="10">
      <c r="A10" s="4" t="inlineStr">
        <is>
          <t>Financing costs paid with stock</t>
        </is>
      </c>
      <c r="B10" s="5" t="n">
        <v>44000</v>
      </c>
      <c r="C10" s="5" t="n">
        <v>0</v>
      </c>
    </row>
    <row r="11">
      <c r="A11" s="4" t="inlineStr">
        <is>
          <t>(Increase) decrease in prepaid expenses</t>
        </is>
      </c>
      <c r="B11" s="5" t="n">
        <v>-38333</v>
      </c>
      <c r="C11" s="5" t="n">
        <v>7704</v>
      </c>
    </row>
    <row r="12">
      <c r="A12" s="4" t="inlineStr">
        <is>
          <t>Increase (decrease) in accounts payable</t>
        </is>
      </c>
      <c r="B12" s="5" t="n">
        <v>226023</v>
      </c>
      <c r="C12" s="5" t="n">
        <v>-17615</v>
      </c>
    </row>
    <row r="13">
      <c r="A13" s="4" t="inlineStr">
        <is>
          <t>Increase in accrued wages</t>
        </is>
      </c>
      <c r="B13" s="5" t="n">
        <v>12351</v>
      </c>
      <c r="C13" s="5" t="n">
        <v>12587</v>
      </c>
    </row>
    <row r="14">
      <c r="A14" s="4" t="inlineStr">
        <is>
          <t>Increase in accrued interest</t>
        </is>
      </c>
      <c r="B14" s="5" t="n">
        <v>16196</v>
      </c>
      <c r="C14" s="5" t="n">
        <v>56660</v>
      </c>
    </row>
    <row r="15">
      <c r="A15" s="4" t="inlineStr">
        <is>
          <t>Net cash used in operating activities</t>
        </is>
      </c>
      <c r="B15" s="5" t="n">
        <v>-614406</v>
      </c>
      <c r="C15" s="5" t="n">
        <v>-314336</v>
      </c>
    </row>
    <row r="16">
      <c r="A16" s="4" t="inlineStr">
        <is>
          <t>Cash flows from investing activities:</t>
        </is>
      </c>
      <c r="B16" s="5" t="n">
        <v>0</v>
      </c>
      <c r="C16" s="5" t="n">
        <v>0</v>
      </c>
    </row>
    <row r="17">
      <c r="A17" s="3" t="inlineStr">
        <is>
          <t>Cash flows from financing activities:</t>
        </is>
      </c>
    </row>
    <row r="18">
      <c r="A18" s="4" t="inlineStr">
        <is>
          <t>Proceeds from note payable</t>
        </is>
      </c>
      <c r="B18" s="5" t="n">
        <v>465000</v>
      </c>
      <c r="C18" s="5" t="n">
        <v>150000</v>
      </c>
    </row>
    <row r="19">
      <c r="A19" s="4" t="inlineStr">
        <is>
          <t>Principal payments made on notes payable</t>
        </is>
      </c>
      <c r="B19" s="5" t="n">
        <v>-96354</v>
      </c>
      <c r="C19" s="5" t="n">
        <v>0</v>
      </c>
    </row>
    <row r="20">
      <c r="A20" s="4" t="inlineStr">
        <is>
          <t>Financing closing costs paid with cash</t>
        </is>
      </c>
      <c r="B20" s="5" t="n">
        <v>-39200</v>
      </c>
      <c r="C20" s="5" t="n">
        <v>0</v>
      </c>
    </row>
    <row r="21">
      <c r="A21" s="4" t="inlineStr">
        <is>
          <t>Proceeds from equity financing</t>
        </is>
      </c>
      <c r="B21" s="5" t="n">
        <v>285080</v>
      </c>
      <c r="C21" s="5" t="n">
        <v>0</v>
      </c>
    </row>
    <row r="22">
      <c r="A22" s="4" t="inlineStr">
        <is>
          <t>Net cash provided by financing activities</t>
        </is>
      </c>
      <c r="B22" s="5" t="n">
        <v>614526</v>
      </c>
      <c r="C22" s="5" t="n">
        <v>150000</v>
      </c>
    </row>
    <row r="23">
      <c r="A23" s="4" t="inlineStr">
        <is>
          <t>Increase (decrease) in cash</t>
        </is>
      </c>
      <c r="B23" s="5" t="n">
        <v>120</v>
      </c>
      <c r="C23" s="5" t="n">
        <v>-164336</v>
      </c>
    </row>
    <row r="24">
      <c r="A24" s="4" t="inlineStr">
        <is>
          <t>Cash, beginning of period</t>
        </is>
      </c>
      <c r="B24" s="5" t="n">
        <v>62952</v>
      </c>
      <c r="C24" s="5" t="n">
        <v>167095</v>
      </c>
    </row>
    <row r="25">
      <c r="A25" s="4" t="inlineStr">
        <is>
          <t>Cash, end of period</t>
        </is>
      </c>
      <c r="B25" s="5" t="n">
        <v>63072</v>
      </c>
      <c r="C25" s="5" t="n">
        <v>2759</v>
      </c>
    </row>
    <row r="26">
      <c r="A26" s="3" t="inlineStr">
        <is>
          <t>Supplemental cash flow information:</t>
        </is>
      </c>
    </row>
    <row r="27">
      <c r="A27" s="4" t="inlineStr">
        <is>
          <t>Cash paid for interest</t>
        </is>
      </c>
      <c r="B27" s="5" t="n">
        <v>16671</v>
      </c>
      <c r="C27" s="5" t="n">
        <v>0</v>
      </c>
    </row>
    <row r="28">
      <c r="A28" s="4" t="inlineStr">
        <is>
          <t>Beneficial conversion feature related to Notes payable</t>
        </is>
      </c>
      <c r="B28" s="5" t="n">
        <v>0</v>
      </c>
      <c r="C28" s="5" t="n">
        <v>85430</v>
      </c>
    </row>
    <row r="29">
      <c r="A29" s="4" t="inlineStr">
        <is>
          <t>Common stock issued for conversion of Notes payable and related accrued interest</t>
        </is>
      </c>
      <c r="B29" s="5" t="n">
        <v>107000</v>
      </c>
      <c r="C29" s="5" t="n">
        <v>0</v>
      </c>
    </row>
    <row r="30">
      <c r="A30" s="4" t="inlineStr">
        <is>
          <t>Common stock issued for debt financing commitment shares</t>
        </is>
      </c>
      <c r="B30" s="5" t="n">
        <v>281400</v>
      </c>
      <c r="C30" s="5" t="n">
        <v>0</v>
      </c>
    </row>
    <row r="31">
      <c r="A31" s="4" t="inlineStr">
        <is>
          <t>Warrants issued in connection with financings</t>
        </is>
      </c>
      <c r="B31" s="5" t="n">
        <v>211053</v>
      </c>
      <c r="C31" s="5" t="n">
        <v>0</v>
      </c>
    </row>
    <row r="32">
      <c r="A32" s="4" t="inlineStr">
        <is>
          <t>Original issue discount on debt</t>
        </is>
      </c>
      <c r="B32" s="5" t="n">
        <v>50000</v>
      </c>
      <c r="C32" s="5" t="n">
        <v>0</v>
      </c>
    </row>
    <row r="33">
      <c r="A33" s="4" t="inlineStr">
        <is>
          <t>Stock issued in exchange for closing costs</t>
        </is>
      </c>
      <c r="B33" s="5" t="n">
        <v>44000</v>
      </c>
      <c r="C33" s="5" t="n">
        <v>0</v>
      </c>
    </row>
    <row r="34">
      <c r="A34" s="4" t="inlineStr">
        <is>
          <t>custom:BeneficialConversionFeatureRecognized</t>
        </is>
      </c>
      <c r="B34" s="6" t="n">
        <v>19780</v>
      </c>
      <c r="C34"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1. Basis of Presentation and Nature of Operations</t>
        </is>
      </c>
      <c r="B1" s="2" t="inlineStr">
        <is>
          <t>6 Months Ended</t>
        </is>
      </c>
    </row>
    <row r="2">
      <c r="B2" s="2" t="inlineStr">
        <is>
          <t>Jan. 31, 2021</t>
        </is>
      </c>
    </row>
    <row r="3">
      <c r="A3" s="3" t="inlineStr">
        <is>
          <t>Accounting Policies [Abstract]</t>
        </is>
      </c>
    </row>
    <row r="4">
      <c r="A4" s="4" t="inlineStr">
        <is>
          <t>Basis of Presentation and Nature of Operations</t>
        </is>
      </c>
      <c r="B4" s="4" t="inlineStr">
        <is>
          <t>Note 1. Basis of Presentation
and Nature of Operations Basis of Presentation The accompanying financial information of Odyssey
Group International, Inc. is unaudited and has been prepared in accordance with accounting principles generally accepted in the
United States of America (“GAAP”) and pursuant to the rules and regulations of the Securities and Exchange Commission
("SEC"). However, such information reflects all adjustments, consisting only of normal recurring adjustments, which are,
in the opinion of management, necessary for a fair presentation of the financial position, results of operations and cash flows
for the interim periods. The financial information as of July 31, 2020 is derived from our 2020 Annual Report on Form 10-K. The
financial statements included herein should be read in conjunction with the financial statements and the notes thereto included
in our 2020 Annual Report on Form 10-K filed with the SEC on November 16, 2020. The results of operations for the interim periods
presented are not necessarily indicative of the results to be expected for the full year. Significant Accounting Policies Our significant accounting policies have not
changed during the six months ended January 31, 2021 from those disclosed in our Annual Report on Form 10-K for the year ended
July 31, 2020. Research and Development Expense Research and development expense is expensed
as incurred as a component of General and administrative expense and totaled $42,619 for both the three and six months ended January
31, 2021 and $10,000 and $0 for the three and six months ended January 31, 2020, respectively. Reclassifications Certain immaterial reclassifications were made
to the prior period financial statements to conform to the current period presentation. There was no effect on our Statements of
Operations and Comprehensive Loss or Statements of Cash Flows. Nature of Operations Our business model is to develop or acquire
medical related products, engage third parties to help develop and manufacture such products and then distribute the products through
various distribution channels, including third parties. We have product development projects in four different technologies; the
CardioMap® heart monitoring and screening device, the Save a Life choking rescue device and two unique neurosteroid drug compounds
intended to treat rare brain disorders and mild brain trauma (concussions). We intend to acquire other technologies and assets
and plan to be a trans-disciplinary product development company involved in the discovery, development and commercialization of
products and technologies that may be applied over various medical markets. We plan to license, improve and develop our
products and identify and select distribution channels. We intend to establish agreements with distributors to get products to
market quickly, as well as to undertake and engage in our own direct marketing efforts. We will determine the most effective method
of distribution for each unique product that we include in our portfolio. We will engage third-party research and development firms
who specialize in the creation of our products and we will apply for trademarks and patents as we develop proprietary products. We are not currently selling or marketing any
products, as our products are in various stages of development and Food and Drug Administration ("FDA") clearance or
approval to market our products will be required in order to sell in the United Stat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2. New Accounting Pronouncements</t>
        </is>
      </c>
      <c r="B1" s="2" t="inlineStr">
        <is>
          <t>6 Months Ended</t>
        </is>
      </c>
    </row>
    <row r="2">
      <c r="B2" s="2" t="inlineStr">
        <is>
          <t>Jan. 31, 2021</t>
        </is>
      </c>
    </row>
    <row r="3">
      <c r="A3" s="3" t="inlineStr">
        <is>
          <t>Accounting Policies [Abstract]</t>
        </is>
      </c>
    </row>
    <row r="4">
      <c r="A4" s="4" t="inlineStr">
        <is>
          <t>New Accounting Pronouncements</t>
        </is>
      </c>
      <c r="B4" s="4" t="inlineStr">
        <is>
          <t>Note 2. New Accounting
Pronouncements ASU 2019-12 In December 2019, the Financial Accounting
Standards Board (“FASB”) issued Accounting Standards Update (“ASU”) 2019-12, “Income Taxes (Topic
740),” which simplifies the accounting for income taxes by removing certain exceptions to the general principles in Topic
740. The amendments also improve consistent application of and simplify GAAP for other areas of Topic 740 by clarifying and amending
existing guidance. This guidance is effective for fiscal years, and interim periods within those fiscal years, beginning after
December 15, 2020. Early adoption of the amendments is permitted, including adoption in any interim period for which financial
statements have not yet been issued. Depending on the amendment, adoption may be applied on the retrospective, modified retrospective
or prospective basis. We do not expect the adoption of ASU 2019-12 to have a material effect on our financial position, results
of operations or cash flows. ASU 2020-06 In August 2020, the FASB issued ASU 2020-06,
“Debt – Debt with Conversion and Other Options (Subtopic 470-20) and Derivatives and Hedging – Contracts in Entity’s
Own Equity (Subtopic 815-40),” which simplifies the accounting for convertible instruments, reduces complexity for preparers
and practitioners and improves the decision usefulness and relevance of the information provided to financial statement users.
ASU 2020-06 also amends the guidance for the derivatives scope exception for contracts in an entity’s own equity to reduce
form-over-substance-based accounting conclusions. ASU 2020-06 is effective for fiscal years beginning after December 15, 2023,
including interim periods within those fiscal years. Early adoption is permitted, but no earlier than fiscal years beginning after
December 15, 2020. We have not yet determined the impact of adoption this standard on our financial position, results of operations
or cash flow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3. Asset Purchase Agreement</t>
        </is>
      </c>
      <c r="B1" s="2" t="inlineStr">
        <is>
          <t>6 Months Ended</t>
        </is>
      </c>
    </row>
    <row r="2">
      <c r="B2" s="2" t="inlineStr">
        <is>
          <t>Jan. 31, 2021</t>
        </is>
      </c>
    </row>
    <row r="3">
      <c r="A3" s="3" t="inlineStr">
        <is>
          <t>Notes to Financial Statements</t>
        </is>
      </c>
    </row>
    <row r="4">
      <c r="A4" s="4" t="inlineStr">
        <is>
          <t>Asset Purchase Agreement</t>
        </is>
      </c>
      <c r="B4" s="4" t="inlineStr">
        <is>
          <t>Note 3. Asset
Purchase Agreement On January 7, 2021, we entered into an Asset
Purchase Agreement (the “APA”) with Prevacus, Inc. (“Prevacus”), pursuant to which we will purchase the
assets and all of the rights, interests and intellectual property in a certain drug program (PRV-002) for treating mild brain trauma
(concussion) and delivery device (the “Asset”) in exchange for (i) 7,000,000 shares of our common stock plus (ii) the
Milestone Consideration, if any. On March 1, 2021, our APA with Prevacus closed
and we issued 6,000,000 shares of our common stock with a value of $7,080,000. We withheld 1,000,000 shares of our common
stock in exchange for our payment of certain liabilities of Prevacus. See Note 11 of Notes to Financial Statements for additional
inform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1T16:14:20Z</dcterms:created>
  <dcterms:modified xmlns:dcterms="http://purl.org/dc/terms/" xmlns:xsi="http://www.w3.org/2001/XMLSchema-instance" xsi:type="dcterms:W3CDTF">2021-03-11T16:14:20Z</dcterms:modified>
</cp:coreProperties>
</file>